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Company and Basis of Presen" sheetId="7" state="visible" r:id="rId7"/>
    <sheet xmlns:r="http://schemas.openxmlformats.org/officeDocument/2006/relationships" name="Summary of Significant Accounti" sheetId="8" state="visible" r:id="rId8"/>
    <sheet xmlns:r="http://schemas.openxmlformats.org/officeDocument/2006/relationships" name="Reverse Merger" sheetId="9" state="visible" r:id="rId9"/>
    <sheet xmlns:r="http://schemas.openxmlformats.org/officeDocument/2006/relationships" name="Goodwill and Other Intangible A"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Factoring Agreement" sheetId="13" state="visible" r:id="rId13"/>
    <sheet xmlns:r="http://schemas.openxmlformats.org/officeDocument/2006/relationships" name="Commitments and Contingencies" sheetId="14" state="visible" r:id="rId14"/>
    <sheet xmlns:r="http://schemas.openxmlformats.org/officeDocument/2006/relationships" name="PhunCoin" sheetId="15" state="visible" r:id="rId15"/>
    <sheet xmlns:r="http://schemas.openxmlformats.org/officeDocument/2006/relationships" name="Series A Convertible Preferred "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Domestic and Foreign Operations" sheetId="20" state="visible" r:id="rId20"/>
    <sheet xmlns:r="http://schemas.openxmlformats.org/officeDocument/2006/relationships" name="Related-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Goodwill and Other Intangible_2" sheetId="25" state="visible" r:id="rId25"/>
    <sheet xmlns:r="http://schemas.openxmlformats.org/officeDocument/2006/relationships" name="Property and Equipment (Tables)" sheetId="26" state="visible" r:id="rId26"/>
    <sheet xmlns:r="http://schemas.openxmlformats.org/officeDocument/2006/relationships" name="Accrued Expenses (Tables)" sheetId="27" state="visible" r:id="rId27"/>
    <sheet xmlns:r="http://schemas.openxmlformats.org/officeDocument/2006/relationships" name="Commitments and Contingencies ("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Domestic and Foreign Operatio_2" sheetId="31" state="visible" r:id="rId31"/>
    <sheet xmlns:r="http://schemas.openxmlformats.org/officeDocument/2006/relationships" name="Related-Party Transactions (Tab" sheetId="32" state="visible" r:id="rId32"/>
    <sheet xmlns:r="http://schemas.openxmlformats.org/officeDocument/2006/relationships" name="The Company and Basis of Pres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Reverse Merger (Details)" sheetId="38" state="visible" r:id="rId38"/>
    <sheet xmlns:r="http://schemas.openxmlformats.org/officeDocument/2006/relationships" name="Goodwill and Other Intangible_3" sheetId="39" state="visible" r:id="rId39"/>
    <sheet xmlns:r="http://schemas.openxmlformats.org/officeDocument/2006/relationships" name="Goodwill and Other Intangible_4" sheetId="40" state="visible" r:id="rId40"/>
    <sheet xmlns:r="http://schemas.openxmlformats.org/officeDocument/2006/relationships" name="Goodwill and Other Intangible_5" sheetId="41" state="visible" r:id="rId41"/>
    <sheet xmlns:r="http://schemas.openxmlformats.org/officeDocument/2006/relationships" name="Goodwill and Other Intangible_6" sheetId="42" state="visible" r:id="rId42"/>
    <sheet xmlns:r="http://schemas.openxmlformats.org/officeDocument/2006/relationships" name="Property and Equipment (Details" sheetId="43" state="visible" r:id="rId43"/>
    <sheet xmlns:r="http://schemas.openxmlformats.org/officeDocument/2006/relationships" name="Property and Equipment (Detai_2" sheetId="44" state="visible" r:id="rId44"/>
    <sheet xmlns:r="http://schemas.openxmlformats.org/officeDocument/2006/relationships" name="Accrued Expenses (Details)" sheetId="45" state="visible" r:id="rId45"/>
    <sheet xmlns:r="http://schemas.openxmlformats.org/officeDocument/2006/relationships" name="Accrued Expenses (Details Textu" sheetId="46" state="visible" r:id="rId46"/>
    <sheet xmlns:r="http://schemas.openxmlformats.org/officeDocument/2006/relationships" name="Factoring Agreement (Details)"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PhunCoin (Details)" sheetId="50" state="visible" r:id="rId50"/>
    <sheet xmlns:r="http://schemas.openxmlformats.org/officeDocument/2006/relationships" name="Series A Convertible Preferre_2" sheetId="51" state="visible" r:id="rId51"/>
    <sheet xmlns:r="http://schemas.openxmlformats.org/officeDocument/2006/relationships" name="Stockholders' Equity (Details)" sheetId="52" state="visible" r:id="rId52"/>
    <sheet xmlns:r="http://schemas.openxmlformats.org/officeDocument/2006/relationships" name="Stock-Based Compensation (Detai" sheetId="53" state="visible" r:id="rId53"/>
    <sheet xmlns:r="http://schemas.openxmlformats.org/officeDocument/2006/relationships" name="Stock-Based Compensation (Det_2" sheetId="54" state="visible" r:id="rId54"/>
    <sheet xmlns:r="http://schemas.openxmlformats.org/officeDocument/2006/relationships" name="Stock-Based Compensation (Det_3" sheetId="55" state="visible" r:id="rId55"/>
    <sheet xmlns:r="http://schemas.openxmlformats.org/officeDocument/2006/relationships" name="Stock-Based Compensation (Det_4" sheetId="56" state="visible" r:id="rId56"/>
    <sheet xmlns:r="http://schemas.openxmlformats.org/officeDocument/2006/relationships" name="Income Taxes (Details)" sheetId="57" state="visible" r:id="rId57"/>
    <sheet xmlns:r="http://schemas.openxmlformats.org/officeDocument/2006/relationships" name="Income Taxes (Details 1)" sheetId="58" state="visible" r:id="rId58"/>
    <sheet xmlns:r="http://schemas.openxmlformats.org/officeDocument/2006/relationships" name="Income Taxes (Details 2)" sheetId="59" state="visible" r:id="rId59"/>
    <sheet xmlns:r="http://schemas.openxmlformats.org/officeDocument/2006/relationships" name="Income Taxes (Details 3)" sheetId="60" state="visible" r:id="rId60"/>
    <sheet xmlns:r="http://schemas.openxmlformats.org/officeDocument/2006/relationships" name="Income Taxes (Details Textual)" sheetId="61" state="visible" r:id="rId61"/>
    <sheet xmlns:r="http://schemas.openxmlformats.org/officeDocument/2006/relationships" name="Domestic and Foreign Operatio_3" sheetId="62" state="visible" r:id="rId62"/>
    <sheet xmlns:r="http://schemas.openxmlformats.org/officeDocument/2006/relationships" name="Domestic and Foreign Operatio_4" sheetId="63" state="visible" r:id="rId63"/>
    <sheet xmlns:r="http://schemas.openxmlformats.org/officeDocument/2006/relationships" name="Related-Party Transactions (Det" sheetId="64" state="visible" r:id="rId64"/>
    <sheet xmlns:r="http://schemas.openxmlformats.org/officeDocument/2006/relationships" name="Related-Party Transactions (D_2" sheetId="65" state="visible" r:id="rId65"/>
    <sheet xmlns:r="http://schemas.openxmlformats.org/officeDocument/2006/relationships" name="Subsequent Events (Details)" sheetId="66" state="visible" r:id="rId66"/>
  </sheets>
  <definedNames/>
  <calcPr calcId="124519" fullCalcOnLoad="1"/>
</workbook>
</file>

<file path=xl/sharedStrings.xml><?xml version="1.0" encoding="utf-8"?>
<sst xmlns="http://schemas.openxmlformats.org/spreadsheetml/2006/main" uniqueCount="630">
  <si>
    <t>Document and Entity Information - USD ($)</t>
  </si>
  <si>
    <t>12 Months Ended</t>
  </si>
  <si>
    <t>Dec. 31, 2018</t>
  </si>
  <si>
    <t>Mar. 13, 2019</t>
  </si>
  <si>
    <t>Document and Entity Information [Abstract]</t>
  </si>
  <si>
    <t>Entity Registrant Name</t>
  </si>
  <si>
    <t>Phunware, Inc.</t>
  </si>
  <si>
    <t>Entity Central Index Key</t>
  </si>
  <si>
    <t>0001665300</t>
  </si>
  <si>
    <t>Trading Symbol</t>
  </si>
  <si>
    <t>PHUN</t>
  </si>
  <si>
    <t>Amendment Flag</t>
  </si>
  <si>
    <t>false</t>
  </si>
  <si>
    <t>Current Fiscal Year End Date</t>
  </si>
  <si>
    <t>--12-31</t>
  </si>
  <si>
    <t>Document Type</t>
  </si>
  <si>
    <t>10-K</t>
  </si>
  <si>
    <t>Document Period End Date</t>
  </si>
  <si>
    <t>Dec. 31,
		2018</t>
  </si>
  <si>
    <t>Document Fiscal Period Focus</t>
  </si>
  <si>
    <t>FY</t>
  </si>
  <si>
    <t>Document Fiscal Year Focus</t>
  </si>
  <si>
    <t>2018</t>
  </si>
  <si>
    <t>Entity Well-known Seasoned Issuer</t>
  </si>
  <si>
    <t>No</t>
  </si>
  <si>
    <t>Entity Voluntary Filers</t>
  </si>
  <si>
    <t>Entity Current Reporting Status</t>
  </si>
  <si>
    <t>Yes</t>
  </si>
  <si>
    <t>Entity Filer Category</t>
  </si>
  <si>
    <t>Non-accelerated Filer</t>
  </si>
  <si>
    <t>Entity Shell Company</t>
  </si>
  <si>
    <t>Entity Ex Transition Period</t>
  </si>
  <si>
    <t>Entity Small Business</t>
  </si>
  <si>
    <t>true</t>
  </si>
  <si>
    <t>Entity Emerging Growth Company</t>
  </si>
  <si>
    <t>Entity Public Float</t>
  </si>
  <si>
    <t>Entity Common Stock, Shares Outstanding</t>
  </si>
  <si>
    <t>Consolidated Balance Sheets - USD ($) $ in Thousands</t>
  </si>
  <si>
    <t>Dec. 31, 2017</t>
  </si>
  <si>
    <t>Current assets:</t>
  </si>
  <si>
    <t>Cash</t>
  </si>
  <si>
    <t>Accounts receivable, net</t>
  </si>
  <si>
    <t>Prepaid expenses and other current assets</t>
  </si>
  <si>
    <t>Total current assets</t>
  </si>
  <si>
    <t>Property and equipment, net</t>
  </si>
  <si>
    <t>Goodwill</t>
  </si>
  <si>
    <t>Intangible assets, net</t>
  </si>
  <si>
    <t>Deferred tax asset - long term</t>
  </si>
  <si>
    <t xml:space="preserve"> </t>
  </si>
  <si>
    <t>Restricted cash</t>
  </si>
  <si>
    <t>Other assets</t>
  </si>
  <si>
    <t>Total assets</t>
  </si>
  <si>
    <t>Current liabilities:</t>
  </si>
  <si>
    <t>Accounts payable</t>
  </si>
  <si>
    <t>Accrued expenses</t>
  </si>
  <si>
    <t>Deferred revenue</t>
  </si>
  <si>
    <t>Factored receivables payable</t>
  </si>
  <si>
    <t>Short term notes payable - related party</t>
  </si>
  <si>
    <t>Total current liabilities</t>
  </si>
  <si>
    <t>Deferred tax liability</t>
  </si>
  <si>
    <t>Deferred rent</t>
  </si>
  <si>
    <t>Investor deposits</t>
  </si>
  <si>
    <t>Total liabilities</t>
  </si>
  <si>
    <t>Commitments and contingencies (see Note 8)</t>
  </si>
  <si>
    <t>Redeemable convertible preferred stock, $0.0001 par value (see Note 10)</t>
  </si>
  <si>
    <t>Stockholders' equity</t>
  </si>
  <si>
    <t>Common stock, $0.0001 par value (see Note 11)</t>
  </si>
  <si>
    <t>Additional paid in capital</t>
  </si>
  <si>
    <t>Accumulated other comprehensive loss</t>
  </si>
  <si>
    <t>Accumulated deficit</t>
  </si>
  <si>
    <t>Total stockholders' equity</t>
  </si>
  <si>
    <t>Total liabilities, redeemable convertible preferred stock, and stockholders' equity</t>
  </si>
  <si>
    <t>Consolidated Balance Sheets (Parenthetical) - $ / shares</t>
  </si>
  <si>
    <t>Statement of Financial Position [Abstract]</t>
  </si>
  <si>
    <t>Redeemable convertible preferred stock, par value</t>
  </si>
  <si>
    <t>Common stock, par value</t>
  </si>
  <si>
    <t>Consolidated Statements of Operations and Comprehensive Loss - USD ($) shares in Thousands, $ in Thousands</t>
  </si>
  <si>
    <t>Income Statement [Abstract]</t>
  </si>
  <si>
    <t>Net revenues</t>
  </si>
  <si>
    <t>Cost of revenues</t>
  </si>
  <si>
    <t>Gross profit</t>
  </si>
  <si>
    <t>Operating expenses:</t>
  </si>
  <si>
    <t>Sales and marketing</t>
  </si>
  <si>
    <t>General and administrative</t>
  </si>
  <si>
    <t>Research and development</t>
  </si>
  <si>
    <t>Total operating expenses</t>
  </si>
  <si>
    <t>Operating loss</t>
  </si>
  <si>
    <t>Other expense:</t>
  </si>
  <si>
    <t>Interest expense</t>
  </si>
  <si>
    <t>Fair value adjustment for warrant liabilities</t>
  </si>
  <si>
    <t>Impairment of digital currencies</t>
  </si>
  <si>
    <t>Other expense</t>
  </si>
  <si>
    <t>Total other expense</t>
  </si>
  <si>
    <t>Loss before taxes</t>
  </si>
  <si>
    <t>Income tax benefit</t>
  </si>
  <si>
    <t>Net loss</t>
  </si>
  <si>
    <t>Cumulative translation adjustment</t>
  </si>
  <si>
    <t>Comprehensive loss</t>
  </si>
  <si>
    <t>Net loss per share, basic and diluted</t>
  </si>
  <si>
    <t>Weighted-average shares used to compute net loss per share, basic and diluted</t>
  </si>
  <si>
    <t>Consolidated Statements of Changes in Convertible Preferred Stock and Stockholders' Equity - USD ($) shares in Thousands, $ in Thousands</t>
  </si>
  <si>
    <t>Preferred Stock</t>
  </si>
  <si>
    <t>Common Stock</t>
  </si>
  <si>
    <t>Additional Paid-in Capital</t>
  </si>
  <si>
    <t>Accumulated Deficit</t>
  </si>
  <si>
    <t>Other Comprehensive Loss</t>
  </si>
  <si>
    <t>Total</t>
  </si>
  <si>
    <t>Balance at Dec. 31, 2016</t>
  </si>
  <si>
    <t>Balance, Shares at Dec. 31, 2016</t>
  </si>
  <si>
    <t>Exercise of stock options, net of vesting of restricted shares</t>
  </si>
  <si>
    <t>Exercise of stock options, net of vesting of restricted shares, Shares</t>
  </si>
  <si>
    <t>Repurchase of Series Gamma convertible preferred shares</t>
  </si>
  <si>
    <t>Repurchase of Series Gamma convertible preferred shares, shares</t>
  </si>
  <si>
    <t>Issuance of common stock, net of issuance costs</t>
  </si>
  <si>
    <t>Issuance of common stock, net of issuance costs, shares</t>
  </si>
  <si>
    <t>Stock-based compensation expense</t>
  </si>
  <si>
    <t>Balance at Dec. 31, 2017</t>
  </si>
  <si>
    <t>Balance, Shares at Dec. 31, 2017</t>
  </si>
  <si>
    <t>Issuance of Series A convertible preferred stock, net of issuance costs &amp; fair value of warrants</t>
  </si>
  <si>
    <t>Issuance of Series A convertible preferred stock, net of issuance costs &amp; fair value of warrants, shares</t>
  </si>
  <si>
    <t>Recapitalization related to Business Combination</t>
  </si>
  <si>
    <t>Recapitalization related to Business Combination, shares</t>
  </si>
  <si>
    <t>Balance at Dec. 31, 2018</t>
  </si>
  <si>
    <t>Balance, Shares at Dec. 31, 2018</t>
  </si>
  <si>
    <t>Consolidated Statements of Cash Flows - USD ($) $ in Thousands</t>
  </si>
  <si>
    <t>Operating activities</t>
  </si>
  <si>
    <t>Adjustments to reconcile net loss to net cash provided by operating activities:</t>
  </si>
  <si>
    <t>Depreciation</t>
  </si>
  <si>
    <t>Loss on sale of digital currencies</t>
  </si>
  <si>
    <t>Bad debt expense</t>
  </si>
  <si>
    <t>Amortization of acquired intangibles</t>
  </si>
  <si>
    <t>Change in fair value of warrants</t>
  </si>
  <si>
    <t>Stock-based compensation</t>
  </si>
  <si>
    <t>Deferred income taxes</t>
  </si>
  <si>
    <t>Changes in operating assets and liabilities:</t>
  </si>
  <si>
    <t>Accounts receivable</t>
  </si>
  <si>
    <t>Prepaid expenses and other assets</t>
  </si>
  <si>
    <t>Net cash used by operating activities</t>
  </si>
  <si>
    <t>Investing activities</t>
  </si>
  <si>
    <t>Proceeds received from sale of digital currencies</t>
  </si>
  <si>
    <t>Payments for note receivable</t>
  </si>
  <si>
    <t>Capital expenditures</t>
  </si>
  <si>
    <t>Net cash used for investing activities</t>
  </si>
  <si>
    <t>Financing activities</t>
  </si>
  <si>
    <t>Payment on capital lease obligation</t>
  </si>
  <si>
    <t>Net proceeds from factoring agreement</t>
  </si>
  <si>
    <t>Proceeds from common stock, net of issuance costs</t>
  </si>
  <si>
    <t>Proceeds from common stock subscriptions, net of issuance costs</t>
  </si>
  <si>
    <t>Proceeds from exercise of options to purchase common stock</t>
  </si>
  <si>
    <t>Proceeds from Series A preferred stock</t>
  </si>
  <si>
    <t>Proceeds from Business Combination</t>
  </si>
  <si>
    <t>Net cash provided for financing activities</t>
  </si>
  <si>
    <t>Effect of exchange rate on cash</t>
  </si>
  <si>
    <t>Net (decrease) increase in cash</t>
  </si>
  <si>
    <t>Cash at the beginning of the period</t>
  </si>
  <si>
    <t>Cash at the end of the period</t>
  </si>
  <si>
    <t>Supplemental disclosure of cash flow information</t>
  </si>
  <si>
    <t>Interest paid</t>
  </si>
  <si>
    <t>Supplemental disclosure of non-cash information</t>
  </si>
  <si>
    <t>Common stock issuances from subscription payable</t>
  </si>
  <si>
    <t>Warrants issued in conjunction with Business Combination</t>
  </si>
  <si>
    <t>The Company and Basis of Presentation</t>
  </si>
  <si>
    <t>Organization, Consolidation and Presentation of Financial Statements [Abstract]</t>
  </si>
  <si>
    <t>1.
The Company and Basis of Presentation The
Company Phunware, Inc. (the "Company") is a provider of
Multiscreen as a Service (MaaS) solutions, an integrated customer engagement platform that enables organizations to develop customized,
immersive, branded mobile applications. The Company sells its services in vertical markets, including health care, retail, hospitality,
transportation, sports, and entertainment. The Company enables brands to engage, manage, and monetize their anytime-anywhere mobile
users. The Company's MaaS technology is available in software development kit form for organizations developing their own
application, via customized development services, and prepackaged solutions. Through its integrated mobile advertising platform
of publishers and developers, the Company also maximizes mobile monetization through an advertising product suite including self-service
media buying, real-time bidding, publisher mediation and yield optimization, cross-platform ad creation, and dynamic ad serving.
Founded in 2009, the Company is a Delaware corporation headquartered in Austin, Texas. Business
Combination On February 27, 2018, Phunware entered into an Agreement and
Plan of Merger, as amended (collectively, the "Merger Agreement") with Stellar Acquisition III, Inc. ("Stellar").
On December 26, 2018, the Company consummated the transaction contemplated by the Merger Agreement (the "Reverse Merger and
Recapitalization"). In connection with the closing of the Reverse Merger and Recapitalization, the registrant changed its
name from Stellar Acquisition III, Inc. to Phunware, Inc. ("Successor"). Furthermore, the holders of Phunware's
preferred stock converted all of their issued and outstanding shares of preferred stock into shares of Phunware common stock at
a conversion ratio of one share of common stock for each share of preferred stock (the "Preferred Stock Exchange").
Subject to the terms and conditions set forth in the Merger Agreement, at the effective time of the Reverse Merger and Recapitalization
(the "Effective Time"): (i) all shares of Phunware common stock and preferred stock (the "Phunware Stock")
issued and outstanding immediately prior to the Effective Time (after giving effect to the Preferred Stock Exchange) converted
into the right to receive the Stockholder Merger Consideration (as defined below); (ii) each outstanding warrant to acquire shares
of Phunware Stock was cancelled, retired and terminated in exchange for the right to receive from the Successor a new warrant for
shares of Successor common stock with its price and number of shares equitably adjusted based on the conversion of the shares of
Phunware Stock into the Stockholder Merger Consideration, but with terms otherwise the same as the Phunware warrant (each, a "Replacement
Warrant"); and (iii) each outstanding option to acquire Phunware Stock (whether vested or unvested) was assumed by the Successor
and automatically converted into an option to acquire shares of Successor common stock, with its price and number of shares equitably
adjusted based on the conversion of the shares of Phunware Stock into the Stockholder Merger Consideration (each, an "Assumed
Option"). The shares of Successor common stock and the Transferred Sponsor Warrants to be transferred to Phunware stockholders
are collectively referred to as "Stockholder Merger Consideration". The per share Merger Consideration paid to Phunware
Stockholders was 0.459 shares of Successor stock for each share of Phunware Stock. Unless
otherwise noted, the financial statements, footnotes, and basic and dilutive net loss per share presented give retroactive effect
of the Reverse Merger and Recapitalization Basis
of Presentation The consolidated financial statements have been prepared in
conformity with U.S. generally accepted accounting principles ("U.S. GAAP"), and include the Company's accounts
and those of its wholly owned subsidiaries. All intercompany transactions and balances have been eliminated in consolidation. As of December 31, 2016, the Company adopted the provisions
of Financial Accounting Standards Board ("FASB") Accounting Standards Codification ("ASC") Topic 205-40,
Presentation of Financial Statements - Going Concern (ASC 205-40), which requires management to assess the Company's ability
to continue as a going concern for one year after the date the financial statements are issued. Under ASC 205-40, management has
the responsibility to evaluate whether conditions and/or events raise substantial doubt about the Company's ability to meet
future financial obligations as they become due within one year after the date that the financial statements are issued. As required
by this standard, management's evaluation shall initially not take into consideration the potential mitigating effects of
management's plans that have not been fully implemented as of the date the financial statements are issued. The
Company's assessment included the preparation of a detailed cash forecast that included all projected cash inflows and outflows.
Although the Company continues to focus on growing its revenues, the Company's ongoing operating expenditures will significantly
exceed the revenue it expects to receive for the foreseeable future. Additionally, the Company has a history of operating losses
and negative operating cash flows and expects these trends to continue into the foreseeable future. Future plans may include utilizing existing credit lines and/or
obtaining new credit lines, expanding credit lines, issuing additional equity securities, including the exercise of warrants, and
reducing overhead expenses. Despite a history of successfully implementing similar plans to alleviate the adverse financial conditions,
these sources of working capital are not currently assured, and consequently do not sufficiently mitigate the risks and uncertainties
disclosed above. There can be no assurance that the Company will be able to obtain additional funding on satisfactory terms or
at all. In addition, no assurance can be given that any such financing, if obtained, will be adequate to meet the Company's
capital needs and support its growth. If additional funding cannot be obtained on a timely basis and on satisfactory terms, its
operations would be materially negatively impacted. The Company has therefore concluded there is substantial doubt about its ability
to continue as a going concern through one year from the issuance of these financial statements. The
accompanying consolidated financial statements have been prepared on a going-concern basis, which contemplates the realization
of assets and the satisfaction of liabilities in the normal course of business. The accompanying consolidated financial statements
do not include any adjustments to reflect the possible future effects on the recoverability and classification of assets or the
amounts and classification of liabilities that may result from uncertainty related to the Company's ability to continue
as a going concern.</t>
  </si>
  <si>
    <t>Summary of Significant Accounting Policies</t>
  </si>
  <si>
    <t>Accounting Policies [Abstract]</t>
  </si>
  <si>
    <t>2.
Summary of Significant Accounting Policies Use
of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Items subject to the use of estimates include
revenue recognition for contract completion, useful lives of long-lived assets including intangibles, valuation of intangible assets
acquired in business combinations, reserves and certain accrued liabilities, determination of the provision for income taxes, and
fair value of equity instruments. Revenue
Recognition Revenue
is recognized when all four of the following criteria are met:
● Persuasive
evidence of an arrangement exists;
● The
service has been completed or services are actively being provided to the customer;
● The
amount of fees to be paid by the customer is fixed or determinable; and
● The
collection of fees is reasonably assured. Platform
Subscriptions and Services Revenue The
Company derives subscription revenue from software license fees, which comprise subscription fees from customers licensing the
Company’s MaaS modules, which includes accessing the MaaS platform and/or MaaS platform data; application development service
revenue from the development of customer applications, or apps, which are built and delivered to customers; and support fees,
which comprise support and maintenance fees of their applications, software updates, and technical support for software products
(post-contract customer support, or PCS) for an initial term. License subscription and app development arrangements are typically
accompanied by support agreements, with terms ranging from 6 to 60 months and are non-cancelable, though customers typically have
the right to terminate their contracts for cause if the Company materially fails to perform. These
application development, license and support fee arrangements represent software arrangements that are accounted for pursuant
to the software revenue recognition guidance of Accounting Standards Codification Topic (ASC) 985-605, Software — Revenue
Recognition. The
Company typically receives cash payments from customers in advance of when the PCS services are performed under the arrangements
with the customer and records this as deferred revenue. These arrangements obligate the Company to provide PCS over a fixed term.
The Company is unable to establish vendor-specific objective evidence (VSOE) of fair value for all undelivered elements in certain
arrangements that include licenses, support, and services, due to the lack of VSOE for support bundled with the software license
and application development. Because VSOE of fair value of the PCS included in the arrangement does not exist, the PCS cannot
be accounted for separately from the software and customization efforts. Once the PCS period commences, the Company recognizes
revenue ratably over the remaining PCS period. In these instances, revenue is recognized ratably over the period that the services
are expected to be performed, which is generally the support period. From
time to time, the Company also provides professional services by outsourcing employees’ time and materials to customers.
Such amounts are typically recorded as the services are delivered. Application
Transaction Revenue The
Company also generates revenue by charging advertisers to deliver advertisements (ads) to users of mobile connected devices. Depending
on the specific terms of each advertising contract, the Company generally recognizes revenue based on the activity of mobile users
viewing these ads. Fees from advertisers are commonly based on the number of ads delivered or views, clicks, or actions by users
on mobile advertisements delivered, and the Company recognizes revenue at the time the user views, clicks, or otherwise acts on
the ad. The Company sells ads through several offerings: cost per thousand impressions, on which advertisers are charged for each
ad delivered to 1,000 consumers; cost per click, on which advertisers are charged for each ad clicked or touched on by a user;
and cost per action, on which advertisers are charged each time a consumer takes a specified action, such as downloading an app.
In addition, the Company generates application transaction revenue thru in-app purchases from application on our platform. At
that time, services have been provided, the fees charged are fixed or determinable, persuasive evidence of an arrangement exists,
and collectability is reasonably assured. In
the normal course of business, the Company acts as an intermediary in executing transactions with third parties. The determination
of whether revenue should be reported on a gross or net basis is based on an assessment of whether the Company is acting as the
principal or an agent in its transactions with advertisers. The determination of whether the Company is acting as a principal
or an agent in a transaction involves judgment and is based on an evaluation of the terms of each arrangement. While none of the
factors individually are considered presumptive or determinative in reaching a conclusion on gross versus net revenue recognition,
the Company places the most weight on the analysis of whether it is the primary obligor in the arrangement. To date, the Company
has determined that it is the primary obligor in all advertising arrangements because it is responsible for identifying and contracting
with third-party advertisers, which include both advertising agencies or companies; establishing the selling prices of the advertisements
sold; performing all billing and collection activities, including retaining credit risk; and bearing sole responsibility for the
suitability and fulfillment of the advertising. Accordingly, the Company acts as the principal in all advertising arrangements
and therefore reports revenue earned and costs incurred related to these transactions on a gross basis. The
Company records deferred revenue when it receives cash payments from advertiser clients in advance of when the services are performed
under the arrangements with the customer. The Company recognizes deferred revenue as revenue only when the revenue recognition
criteria are met. Fair
Value of Financial Instruments Authoritative
guidance on fair value measurements defines fair value, establishes a consistent framework for measuring fair value, and expands
disclosures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uthoritative guidance establishes a three-tier fair value hierarchy, which prioritizes the inputs used in measuring fair
value as follows: Level
1 — Observable inputs such as quoted prices in active markets. Level
2 — Inputs, other than the quoted prices in active markets, that are observable either directly or indirectly. Level
3 — Unobservable inputs in which there is little or no market data, which require the reporting entity to develop its own
assumptions. The
fair value hierarchy also requires an entity to maximize the use of observable inputs and minimize the use of unobservable inputs
when measuring fair value. The
carrying value of accounts receivable, prepaid expenses, other current assets, accounts payable, and accrued expenses are considered
to be representative of their respective fair values because of the short-term nature of those instruments. Concentrations
of Credit Risk The
Company’s financial instruments that are exposed to concentrations of credit risk consist primarily of cash and trade accounts
receivable. Although the Company limits its exposure to credit loss by depositing its cash with established financial institutions
that management believes have good credit ratings and represent minimal risk of loss of principal, its deposits, at times, may
exceed federally insured limits. Collateral is not required for accounts receivable, and the Company believes the carrying value
approximates fair value. Revenue
from Fox Networks Group was 42% compared to 44% of total revenue for the years ended December 31, 2018 and 2017 respectively.
Fox accounted for 66% compared to 24% of accounts receivable as of December 31, 2018 and 2017 respectively. Revenue from Fetch
Media Ltd. was 21% compared to 11% of total revenue for 2018 and 2017 respectively. Cash, Cash Equivalents, and Restricted Cash The Company considers all investments with a maturity of three
months or less from the date of acquisition to be cash equivalents. The Company had no cash equivalents at December 31, 2018 or
2017. As a result of the Series A Financing (defined and discussed
further below), the Company had $5,500 in restricted cash as of December 31, 2018. Accounts
Receivable and Reserves Accounts
receivable are presented net of allowances. The Company considers receivables past due based on the contractual payment terms.
The Company makes judgments as to its ability to collect outstanding receivables and records a bad debt allowance for receivables
when collection becomes doubtful. The allowances are based upon historical loss patterns, current and prior trends in its aged
receivables, credit memo activity, and specific circumstances of individual receivable balances. Accounts receivable consisted
of the following:
December 31, December 31,
2018 2017
Accounts receivable $ 6,882 $ 9,295
Less allowances for doubtful accounts (3,276 ) (3,089 )
Balance $ 3,606 $ 6,206 Changes in the allowance for doubtful accounts and sales allowance
are as follows as of December 31:
2018 2017
Balance as at beginning of period $ 3,089 $ 112
Allowances for bad debt 167 3,101
Issuance of credit memos 20 (124 )
Balance at end of period $ 3,276 $ 3,089 Property
and Equipment Property
and equipment are stated at cost, net of accumulated depreciation and amortization. Depreciation is computed using the straight-line
method over the estimated useful lives of the related assets, generally ranging from three to seven years. Leasehold improvements
are amortized over the shorter of their useful lives or the remaining terms of the related leases. Goodwill
and Intangible Assets Goodwill
arises from purchase business combinations and is measured as the excess of the cost of the business acquired over the sum of
the acquisition-date fair values of tangible and identifiable intangible assets acquired, less any liabilities assumed. In
accordance with ASC 350, Intangibles — Goodwill and Other The
goodwill impairment test required by ASC 350 is a two-step process. The first step of the goodwill impairment test, used to identify
potential impairment, compares the fair value of a reporting unit with its carrying amount, or the net book value of the company
or reporting unit, including goodwill. If the fair value of a reporting unit exceeds its carrying amount, goodwill of the reporting
unit is considered not impaired; thus, the second step of the impairment test is unnecessary. If the carrying amount of a reporting
unit exceeds its fair value, the second step of the goodwill impairment test shall be performed to measure the amount of impairment
loss, if any. The Company attributes goodwill to its sole reporting unit for impairment testing. The
enterprise fair value used by the Company was derived from valuations utilizing a blending of both the income approach, whereby
current and future estimated discounted cash flows were utilized to calculate an operating value of the Company on a controlling
interest basis, and the market approach, whereby comparable company results are used to derive a fair value of the Company. The
determination of whether goodwill has become impaired involves a significant level of judgment in the assumptions underlying the
approach used to determine the value of the reporting unit. Changes in the Company’s strategy and/or market conditions could
significantly impact these judgments and require adjustments to recorded amounts of goodwill. Identifiable
intangible assets consist of acquired trade names, customer lists, technology, in-process research and development, and order
backlog associated with the acquired businesses. ASC
350 requires that intangible assets with definite lives be amortized over their estimated useful lives and reviewed for impairment
whenever events or changes in circumstances indicate that an asset’s carrying value may not be recoverable in accordance
with ASC 360, Property, Plant, and Equipment Amortization
of finite-lived intangible assets is calculated using either the straight-line or accelerated amortization model based on the
Company’s best estimate of the distribution of the economic value of the identifiable intangible assets. The
Company did not recognize any goodwill or intangible impairment losses in the years ended December 31, 2018 or 2017. Long-Lived
Assets In
accordance with authoritative guidance, the Company periodically re-evaluates the original assumptions and rationale utilized
in the establishment of the carrying value and estimated lives of all of its long-lived assets, including property and equipment.
The determinants used for this evaluation include management’s estimate of the asset’s ability to generate positive
income from operations and positive cash flow in future periods as well as the strategic significance of the asset to the Company’s
business objective. The Company did not recognize any impairment losses during the years ended December 31, 2018 or 2017. Deferred
Revenue The
Company’s deferred revenue balance consisted of the following:
December 31, December 31,
2018 2017
Current deferred revenue
Platform subscriptions and services revenue $ 1,506 $ 910
Application transaction revenue 133 134
PhunCoin deposits 990 —
Total current deferred revenue $ 2,629 $ 1,044
Non-current deferred revenue
Platform subscriptions and services revenue $ 5,622 $ 7,165
Total non-current deferred revenue $ 5,622 $ 7,165
Total deferred revenue $ 8,251 $ 8,209 Leases Leases
are reviewed and classified as capital or operating at their inception. For leases that contain rent escalations or periods during
the lease term where rent is not required, the Company recognizes rent expense based on allocating the total rent payable on a
straight-line basis over the term of the lease excluding lease extension periods. The difference between rent payments and straight-line
rent expense is recorded as deferred rent on the consolidated balance sheets. Deferred rent that will be recognized during the
succeeding 12-month period is recorded as the current portion of deferred rent and the remainder is recorded as long-term deferred
rent. Under
certain leases, the Company also receives incentives for leasehold improvements, which are recognized as deferred rent if the
Company determines they are owned by the Company. Leasehold improvement incentives are amortized on a straight-line basis over
the shorter of the lease term or estimated useful life as a reduction to rent expense. The leasehold improvements are included
in property and equipment, net and are amortized to depreciation expense. Advertising
Costs Advertising
costs are expensed as incurred. Total advertising costs were $225 and $200 for the years ended December 31, 2018 and 2017, respectively,
and were included in sales and marketing expenses on the consolidated statements of operations and comprehensive loss. Retirement
Plan At December 31, 2018, the Company administered one employee
retirement plan that qualified as a deferred salary arrangement under Section 401(k) of the Internal Revenue Code (the IRC). Under
the retirement plan, participating employees may contribute a portion of their pretax earnings, up to the Internal Revenue Service
annual contribution limit. No employer matching contributions were made to the retirement plan during the years ended December
31, 2018 or 2017. Income
Taxes The
Company accounts for income taxes in accordance with Financial Accounting Standards Board (FASB) ASC 740, Income Taxes The
accounting guidance on accounting for uncertainty in income taxes prescribes a recognition threshold and measurement attribute
criterion for the financial statement recognition and measurement of tax positions taken or expected to be taken in a tax return.
For those benefits to be recognized, a tax position must be more likely than not to be sustained upon examination by taxing authorities.
The Company has not recognized interest or penalties on the consolidated balance sheets or statements of operations and comprehensive
loss. Redeemable
Preferred Stock The
Company issued 6,000 shares for aggregate cash proceeds of $6.0 million from the Series A 8% convertible preferred stock financing
(“Series A Financing”) in conjunction with the Business Combination. In accordance with ASC 480, redemption provisions
not solely within the control of the Company require the security to be classified outside of permanent equity. Comprehensive
Loss The
Company utilizes the guidance in ASC 220, Comprehensive Income Loss
per Common Share Net loss per common share is computed by dividing net loss applicable
to common stockholders by the weighted average number of shares of common stock outstanding during the period, plus to the extent
dilutive the incremental number of shares of common stock to settle warrants, as calculated using the treasury stock method. At
December 31, 2018 and 2017, the Company had outstanding warrants to purchase 18,182,627 and 14,885,964 shares of common stock,
respectively. For all periods presented, these shares were excluded from the calculation of diluted loss per share of common stock
because their inclusion would have been anti-dilutive. As a result, diluted loss per common share is the same as basic loss per
common share for all periods presented. As of December 31, 2018 and 2017, 40,707 and 22,451 shares were restricted relating to early exercises
of the Company’s 2009 Stock Option Plan and are excluded from basic shares outstanding for the years then ended.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Recent
Accounting Pronouncements In
May 2014, the FASB and the International Accounting Standards Board jointly issued Accounting Standards Update (“ASU”)
No. 2014-09, Revenue from Contracts with Customers Revenue
Recognition This standard is effective for public entities for fiscal years
beginning after December 15, 2017, and interim periods within those fiscal years. There is a one-year deferral for non-public companies,
but some companies that consider themselves private may have to follow the public company effective date if they meet certain requirements.
Early adoption is not permitted under U.S. GAAP, but non-public companies may adopt the new standard as of the public entity effective
date. This standard will impact those arrangements historically accounted for under ASC 985-605. VSOE of fair value is not a requirement
for separation under the new standard. As a result, certain amounts required to be deferred under ASC 985-605 may be recognized
as revenue sooner. The Company has elected to take advantage of the extended transition period provided in Securities Act Section
7(a)(2)(B) for complying with new or revised accounting standards. The Company will adopt the new standard effective January 1,
2019. The Company is still finalizing its initial assessment, and its impact to the financials upon the adoption of this ASU. In 2015, the FASB issued ASU No. 2015-17, Income Taxes (Topic
740): Balance Sheet Classification of Deferred Taxes In February 2016, the FASB issued ASU No. 2016-02, Leases In
March 2016, the FASB issued ASU 2016-09 Compensation-Stock Compensation (Topic 718): Improvements to Employee Share-Based Payment
Accounting (ASU 2016-09). The amendment simplifies several aspects of the accounting for share-based payments, including immediate
recognition of all excess tax benefits and deficiencies in the income statement, changing the threshold to qualify for equity
classification up to the employees’ maximum statutory tax rates, allowing an entity-wide accounting policy election to either
estimate the number of awards that are expected to vest or account for forfeitures as they occur, and clarifying the classification
on the statement of cash flows for the excess tax benefit and employee taxes paid when an employer withholds shares for tax-withholding
purposes. ASU 2016-09 is effective for fiscal years beginning after December 15, 2017, and interim periods within those fiscal
years. Early adoption is permitted in any interim or annual period. The Company has chosen to early adopt ASU 2016-09 on a prospective
basis. There was no material impact to the consolidated financial statements upon adoption. In November 2016, the FASB issued ASU 2016-18 Statement of Cash
Flows (Topic 230): Restricted Cash (a consensus of the FASB Emerging Issues Task Force). ASU 2016-01 clarifies the presentation
of restricted cash on the statement of cash flows. This ASU is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If an entity early adopts the amendments in an interim period,
any adjustments should be reflected as of the beginning of the fiscal year that includes that interim period. As the Company is
an emerging growth company, it has elected to defer implementation, and has chosen not to early adopt. In January 2017, the FASB issued ASU 2017-01 Business
Combinations (Topic 805): Clarifying the Definition of a Business. ASU 2017-01 provides a new framework for entities to
determine whether a set of assets and activities (together referred to as “a set”) is a business. The amendments
in the ASU will assist entities when they evaluate whether transactions should be accounted for as acquisitions (or
disposals) either of businesses or of assets. This distinction is important since there are significant differences between
the accounting for business combinations and the accounting for acquisitions of assets. Public business entities should apply
the amendments in this Update to annual periods beginning after December 15, 2017, including interim periods within those
periods. All other entities should apply the amendments to annual periods beginning after December 15, 2018, and interim
periods within annual periods beginning after December 15, 2019. As the Company is an emerging growth company, it has elected
to defer implementation under annual periods beginning after December 31, 2019. The Company does not there will be a material
impact to the consolidated financial statements upon adoption. In January 2017, the FASB issued ASU 2017-04 Intangibles—Goodwill
and Other (Topic 350): Simplifying the Test for Goodwill Impairment. ASU 2017-07 simplifies how all entities assess goodwill for
impairment by eliminating Step 2 from the goodwill impairment test. As amended, the goodwill impairment test will consist of one
step comparing the fair value of a reporting unit with its carrying amount. An entity should recognize a goodwill impairment charge
for the amount by which the carrying amount exceeds the reporting unit’s fair value. Public business entities that are an
SEC filer should adopt the amendments in this ASU for its annual or any interim goodwill impairment tests in fiscal years beginning
after December 15, 2019. A public business entity that is not an SEC filer should adopt the amendments in this Update for its annual
or any interim goodwill impairment tests in fiscal years beginning after December 15, 2020. All other entities, including not-for-profit
entities, that are adopting the amendments in this Update should do so for their annual or any interim goodwill impairment tests
in fiscal years beginning after December 15, 2021. Early adoption is permitted for interim or annual goodwill impairment tests
performed on testing dates after January 1, 2017. For testing periods in 2017 and 2018, the Company has not needed to proceed to
Step 2 of the goodwill impairment test. In May 2017, the FASB issued ASU 2017-09—Compensation—Stock
Compensation (Topic 718): Scope of Modification Accounting. ASU 2017-09 clarifies which changes to the terms or conditions of a
share-based payment award require an entity to apply modification accounting in Topic 718. ASU 2017-09 is effective for all entities
for annual periods, and interim periods within those annual periods, beginning after December 15, 2017. The Company adopted this
guidance effective January 1, 2018. Adoption of this guidance did not have a material impact on the Company’s consolidated
financial statements. In August 2018, the FASB issued ASU 2018-13—Fair Value
Measurement (Topic 820): Disclosure Framework—Changes to the Disclosure Requirements for Fair Value Measurement. ASU 2018-13
improves the effectiveness of disclosures about fair value measurements required under ASC 820. ASU 2018-13 is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Update and delay adoption of the additional disclosures
until their effective date. The Company is currently evaluating the impact this ASU has on its consolidated financial statements. In August 2018, the Security Exchange Commission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is effective on November 5, 2018. The Company is evaluating
the impact of this guidance on its consolidated financial statements. The Company anticipates its first presentation of changes
in stockholders’ equity will be included in its Form 10-Q for the quarter ended March 31, 2019.</t>
  </si>
  <si>
    <t>Reverse Merger</t>
  </si>
  <si>
    <t>Business Combinations [Abstract]</t>
  </si>
  <si>
    <t>3. Reverse Merger On February 27, 2018, Phunware entered into an Agreement and
Plan of Merger, as amended (collectively, the “Merger Agreement”) with Stellar Acquisition III, Inc. (“Stellar”).
On December 26, 2018, the Company consummated the transaction contemplated by the Merger Agreement (the “Reverse Merger and
Recapitalization”). In connection with the closing of the Reverse Merger and Recapitalization, the registrant changed its
name from Stellar Acquisition III, Inc. to Phunware, Inc. (“Successor”). Furthermore, the holders of Phunware’s
preferred stock converted all of their issued and outstanding shares of preferred stock into shares of Phunware common stock at
a conversion ratio of one share of common stock for each share of preferred stock (the “Preferred Stock Exchange”).
Subject to the terms and conditions set forth in the Merger Agreement, at the effective time of the Reverse Merger and Recapitalization
(the “Effective Time”): (i) all shares of Phunware common stock and preferred stock (the “Phunware Stock”)
issued and outstanding immediately prior to the Effective Time (after giving effect to the Preferred Stock Exchange) converted
into the right to receive the Stockholder Merger Consideration (as defined below); (ii) each outstanding warrant to acquire shares
of Phunware Stock was cancelled, retired and terminated in exchange for the right to receive from the Successor a new warrant for
shares of Successor common stock with its price and number of shares equitably adjusted based on the conversion of the shares of
Phunware Stock into the Stockholder Merger Consideration, but with terms otherwise the same as the Phunware warrant (each, a “Replacement
Warrant”); and (iii) each outstanding option to acquire Phunware Stock (whether vested or unvested) was assumed by the Successor
and automatically converted into an option to acquire shares of Successor common stock, with its price and number of shares equitably
adjusted based on the conversion of the shares of Phunware Stock into the Stockholder Merger Consideration (each, an “Assumed
Option”). The shares of Successor common stock and the Transferred Sponsor Warrants to be transferred to Phunware stockholders
are collectively referred to as “Stockholder Merger Consideration”. The aggregate merger consideration to be paid pursuant
to the Merger Agreement to Phunware stockholders amounted to approximately $301 million plus adjustments for cash on-hand as of
the date of Closing. The merger consideration to be paid to Phunware stockholders was paid in the form of number shares of Successor
common stock. In addition, each holder of Phunware common and convertible preferred stock was entitled to elect to receive such
holder’s pro rata share of up to an aggregate of 3,985,244 warrants (the “Transfer Sponsor Warrants”) to purchase
shares of Successor common stock that are currently held by certain shareholders of Stellar. The per share Merger Consideration
paid to Phunware Stockholders was 0.459 shares of Successor stock for each share of Phunware Stock. In connection with the consummation of the Reverse Merger and
Recapitalization, certain holders of shares of Stellar common stock sold in its initial public offering (“Public Shares”)
exercised their right to redeem their Public Shares for cash. As a result of these redemptions, the cash proceeds to the Company
as a result of the Reverse Merger and Recapitalization was $0.4 million before transaction costs. In addition, 6,000 shares for aggregate cash proceeds of $6.0
million from the Series A 8% convertible preferred stock financing (“Series A Financing”) were issued in conjunction
with the Business Combination. In connection with the Series A Financing, certain Stellar shareholders transferred an aggregate
of 250,000 shares of Stellar common stock and 250,000 warrants to purchase shares of Stellar common stock to the Series A Financing
investor, and 181,391 shares to certain service providers. The Sponsors are Astra Maritime Inc. and Dominium Investments Inc.,
affiliated with the Company’s Chairman of the board of directors and Magellan Investments Corp. and Firmus Investments Inc.,
affiliated with a member of our board of directors. See Note 10 for additional discussion on the Series A Financing.</t>
  </si>
  <si>
    <t>Goodwill and Other Intangible Assets</t>
  </si>
  <si>
    <t>Goodwill and Intangible Assets Disclosure [Abstract]</t>
  </si>
  <si>
    <t xml:space="preserve">4.
Goodwill and Other Intangible Assets Goodwill Changes in the Company’s goodwill balance for the years
ended December 31, 2018 and 2017, are summarized in the table below.
2018 2017
Balance as at beginning of period $ 25,886 $ 25,786
Foreign currency translation (65 ) 100
Balance at end of period $ 25,821 $ 25,886 Intangible
Assets The Company’s intangible assets, excluding goodwill,
consist of intangible assets acquired in business combinations and were recorded at their estimated fair values on the date of
acquisition. The finite-lived intangible assets that are being amortized are summarized in the table below.
Weighted Average Useful Life (years) December 31, 2018 December 31, 2017
Gross Carrying Amount Accumulated Amortization Net Carrying Amount Gross Carrying Amount Accumulated Amortization Net Carrying Amount
Trade name 4.6 $ 648 $ (648 ) $ - $ 650 $ (650 ) $ -
Acquired technology 5.1 4,828 (4,763 ) 65 4,828 (4,714 ) 114
In-process research and development 5.0 94 (94 ) - 94 (85 ) 9
Customer relationships 5.7 4,576 (4,120 ) 456 4,626 (3,848 ) 778
Order backlog 1.5 329 (329 ) - 329 (329 ) -
$ 10,475 $ (9,954 ) $ 521 $ 10,527 $ (9,626 ) $ 901 Amortization expense for the years ended December 31, 2018 and
2017, was approximately $372 and $1,284 respectively. Expected
future annual amortization expense for finite-lived intangible assets as of December 31, 2018, is as follows:
Year Amortization
2019 269
2020 141
2021 90
2022 21
$ 521 </t>
  </si>
  <si>
    <t>Property and Equipment</t>
  </si>
  <si>
    <t>Property, Plant and Equipment [Abstract]</t>
  </si>
  <si>
    <t>5.
Property and Equipment Property
and equipment are stated at cost, net of accumulated depreciation and amortization. Depreciation is computed using the straight-line
method over the estimated useful lives of the related assets, generally ranging from three to seven years. Leasehold improvements
are amortized over the shorter of their useful lives or the remaining terms of the related leases. The estimated useful lives
of property and equipment consist of the following:
December 31, December 31,
Life (years) 2018 2017
Equipment 3-5 $ 907 $ 907
Furniture and fixtures 7 32 32
Leasehold improvements 5 or remaining lease term 241 241
Total property and equipment $ 1,180 $ 1,180
Accumulated depreciation (1,114 ) (1,052 )
Total property and equipment, net $ 66 $ 128 Total depreciation expense was $62 and $154 for the years ended
December 31, 2018 and 2017, respectively.</t>
  </si>
  <si>
    <t>Accrued Expenses</t>
  </si>
  <si>
    <t>Payables and Accruals [Abstract]</t>
  </si>
  <si>
    <t>6.
Accrued Expenses Accrued expenses consist of the following:
December 31, December 31,
2018 2017
Partner revenue share $ 201 $ 6,522
Payroll related expenses 2,496 1,545
Taxes 123 118
Other 208 611
Total accrued expenses $ 3,028 $ 8,796 During 2018, an application transaction partner agreed to release
the Company from its liability to them in the amount of $6,322. This amount had previously been recorded as a reduction in revenue
of $2,907 and $3,415 for the years ended December 31, 2017 and 2016, respectively. The Company recorded $6,322 related to the
release of this liability as net revenues for year ended December 31, 2018 in its consolidated statement of operations and comprehensive
loss.</t>
  </si>
  <si>
    <t>Factoring Agreement</t>
  </si>
  <si>
    <t>Factoring Agreement [Abstract]</t>
  </si>
  <si>
    <t>7.
Factoring Agreement On
June 15, 2016 the Company entered into a factoring agreement with CSNK Working Capital Finance Corp. (d/b/a Bay View Funding)
(“Bay View”) whereby it sells select accounts receivable with recourse. Under
the terms of the agreement, Bay View may make advances to the Company of amounts representing up to 80% of the net amount of eligible
accounts receivable. The factor facility was collateralized by a general security agreement over all the Company’s personal
property and interests. Fees paid to Bay View for factored receivables are 1.80% for the first 30 days and is and 0.65% for every
ten days thereafter, to a maximum of 90 days total outstanding. The Company bears the risk of credit loss on the receivables.
These receivables are accounted for as a secured borrowing arrangement and not as a sale of financial assets. Factor expense of $718 and $391 for the years ended December 31,
2018 and 2017 respectively, is recorded as interest expense in other expense on the consolidated statements operations and comprehensive
loss. The amount of the factored receivables outstanding was $2,434 and $1,816 as of December 31, 2018 and 2017, respectively.
There was $566 and $1,184 available for future advances as of December 31, 2018 and 2017 respectively.</t>
  </si>
  <si>
    <t>Commitments and Contingencies</t>
  </si>
  <si>
    <t>Commitments and Contingencies [Abstract]</t>
  </si>
  <si>
    <t>8.
Commitments and Contingencies Leases The Company has operating office space leases in Austin, Texas;
Newport Beach, California; San Diego, California; and Miami, Florida. Rent expense under operating leases totaled $643 and $634
for the years ended December 31, 2018 and 2017, respectively. Future minimum annual lease payments under the Company's
operating leases are as follows:
Future minimum lease obligations years ended December 31, Lease Obligations
2019 $ 573
2020 164
2021 119
2022 119
2023 59
Thereafter -
Total $ 1,034 Litigation On
September 26, 2017, we filed a breach of contract complaint against Uber Technologies, Inc. seeking approximately $3 million (plus
interest) for unpaid invoices for advertising campaign services provided for Uber in the first quarter of 2017. The case, captioned Phunware,
Inc. v. Uber Technologies, Inc. On September 8, 2017, the Company and Greater Houston Convention
and Visitors Bureau ("GHCVB") initiated litigation in a breach of contract dispute. The case is captioned Greater Houston
Convention and Visitors Bureau v. Phunware, Inc., Cause No. 2017-58894, in the District Court of Harris County, Texas. The dispute
concerns an October 2016 agreement for us to develop a mobile application and advertising campaign for GHCVB. In April 2018, the
parties mediated this dispute with the assistance of a private mediator. The mediation was successful and Phunware was awarded
$485, which was paid to us in April 2018 and recorded as net revenues in the consolidated statement of operations and comprehensive
loss for the year ended December 31, 2018. Each side was responsible for their own attorneys' fees. From
time to time, the Company is and may become involved in various legal proceedings in the ordinary course of business. The outcomes
of our legal proceedings are inherently unpredictable, subject to significant uncertainties, and could be material to our operating
results and cash flows for a particular reporting period. In addition, for the matters disclosed above that do not include an
estimate of the amount of loss or range of losses, such an estimate is not possible, and we may be unable to estimate the possible
loss or range of losses that could potentially result from the application of non-monetary remedies.</t>
  </si>
  <si>
    <t>PhunCoin</t>
  </si>
  <si>
    <t>PhunCoin [Abstract]</t>
  </si>
  <si>
    <t>9.
PhunCoin In June 2018, PhunCoin, Inc., the Company’s wholly-owned
subsidiary, launched an offering pursuant to Rule 506(c) of Regulation D as promulgated under the Securities Act of rights (the
“Rights”) to acquire PhunCoin (the “Token”). PhunCoin, Inc. accepts payment in the form of cash and digital
currencies for purchases of the Rights. PhunCoin, Inc. plans to sell between $10 million and $100 million of the Rights, which
will entitle the Rights holders to receive between approximately 8 billion and 30.5 billion of PhunCoin. The amount of PhunCoin
to be issued to the purchaser is equal to the dollar amount paid by the purchaser divided by the price of the PhunCoin at the time
of issuance of the PhunCoin during the Token Generation Event (as defined below) before taking into consideration an applicable
discount rate, which is based on the time of the purchase, (early purchasers will receive a larger discount rate). Through December 31, 2018, the Company received cash
proceeds from its Rights offering of $990, pursuant to which the holders of the Rights will receive an aggregate of approximately
470.25 million PhunCoin if the Token Generation Event occurs. The Company recorded proceeds from the Rights sale as current deferred
revenue in its consolidated balance sheet. The rights, privileges, and obligations of Rights holders are
set forth as follows: Issuance of PhunCoin Tokens The PhunCoin is expected to be issued to Rights holders the
earlier of (i) the launch of PhunCoin’s, Inc.’s blockchain technology enabled rewards marketplace and data exchange
(“Token Generation Event”), (ii) one (1) year after the issuance of the Rights to the purchaser, or (iii) the date
PhunCoin, Inc. determines that it has the ability to enforce resale restrictions with respect to PhunCoin pursuant to applicable
federal securities laws. Proceeds from the Rights offering are generally not refundable if the Token Generation Event is not consummated;
however, the Company believes PhunCoin, Inc. has a contractual obligation to use good faith efforts to issue a Token to Rights
holders under the Token Rights Agreement. Termination of the Token Rights Agreement Termination of the Token Rights Agreement occurs on the earlier
of (i) PhunCoin being issued to the Rights holder pursuant to the provisions noted above, (ii) the payment, or setting aside of
payment with respect to a dissolution event (as described below), or (iii) twelve months from the date of the Token Rights Agreement
with the Rights holder, which PhunCoin, Inc. may extend at its sole discretion if a Token Generation Event has not occurred. Upon
termination of the Token Rights Agreement, PhunCoin, Inc. has no further obligation to the Rights holder. Dissolution Event A dissolution event occurs if there has been (i) a voluntary
termination of PhunCoin, Inc.’s operations, (ii) a general assignment for the benefit of PhunCoin, Inc.’s creditors,
(iii) a change of U.S. laws that make the use or issuance of PhunCoin or the Token Generation Event impractical or unfeasible,
or (iv) any other liquidation, dissolution or winding up of PhunCoin, Inc. In the event a dissolution event occurs prior to the termination
of the Token Rights Agreement, if there are any remaining proceeds from the Rights offering that have not been utilized by PhunCoin,
Inc.in its operations or for the development of the PhunCoin Ecosystem, such remaining proceeds would be distributed pro rata to
purchasers in the Rights offering following any distributions to holders of PhunCoin, Inc.’s capital stock or debt, if any. No Voting Rights or Profit Share Rights holders, (and eventual PhunCoin holders) have no voting
rights and are not entitled to share in the profits or residual interest of Phunware, PhunCoin, Inc. or any subsidiaries of the
Company.</t>
  </si>
  <si>
    <t>Series A Convertible Preferred Stock</t>
  </si>
  <si>
    <t>Series A Convertible Preferred Stock [Abstract]</t>
  </si>
  <si>
    <t>10. Series A Convertible Preferred Stock In connection to the consummation of the Reverse Merger and
Recapitalization, Phunware issued 6,000 shares to a single investor for aggregate cash proceeds of $6.0 million from the Series
A 8% convertible preferred stock financing (“Series A Financing”) with stated value of $1,000 per share. The Company
deposited $5.5 million of the $6 million proceeds into a restricted escrow account in accordance with the securities purchase agreement
entered into with the investor. All 6,000 shares were outstanding at December 31, 2018. The shares are mandatorily redeemable in cash at the following
schedule; (i) 104% of the aggregate value of three thousand (3,000) shares on the 30 day anniversary of the issuance; (ii) 104%
of the aggregate value of two thousand five hundred (2,500) shares on the 60th anniversary of the original issue; and (iii) 104%
of the aggregate value of five hundred (500) shares of the 90th anniversary of the original issue. The Preferred Stock is also convertible into shares of the Company’s
common stock at the option of the holder at a price of $11.50 per share, subject to adjustments for stock dividends, stock splits
and other recapitalization type events and antidilutive events which would include subsequent issuances of equity or equity linked
securities at prices more favorable than the conversion price of these preferred shares. Generally, the Preferred Stock does not
have voting rights. Should the holder wish to convert, not later than two days, the Company shall deliver to the holder the number
of conversion shares being acquired upon the conversion of the Preferred Stock. Should the holder elect to convert, the Company
must deliver shares free of restrictive legends and trading restrictions by June 26, 2019. The Company is currently undertaking
the process to register all shares related to the Series A Financing that could be converted. In the event of liquidation, dissolution or winding up of the
Company the Preferred Stock would be entitled to receive assets ahead of the Company’s common stockholders. In accordance with ASC 480, redemption provisions not solely
within the control of the Company require the security to be classified outside of permanent equity. Total preferred stock authorized to be issued as of December
31, 2018 was 100,000,000, with a par value of $0.0001 per share.</t>
  </si>
  <si>
    <t>Stockholders' Equity</t>
  </si>
  <si>
    <t>Stockholders' Deficit [Abstract]</t>
  </si>
  <si>
    <t>11. Stockholders’ Equity Common Stock Total common stock authorized to be issued as of December 31,
2018 was 1,000,000,000, with a par value of $0.0001 per share. At December 31, 2018 and 2017, there were 27,253,457 and 24,559,771
shares outstanding, respectively. In 2018 and 2017, the Company completed several closings of
stock financing. During 2018 and 2017, the Company issued 1,085,096 and 47,364 shares for cash proceeds of $9,565 and $408,
net of issuance costs, respectively. As a result of the Reverse Merger and Recapitalization, on December
26, 2018, Stellar shareholders held 1,519,937 shares. Shareholders of Phunware forfeited 187,188 shares to receive 3,985,244 Transfer
Sponsor Warrants. Dividends Dividends are paid on a when-and-if-declared basis. The Company
did not declare any dividends during 2018 or 2017. Warrants In 2012, the Company issued a warrant to purchase an aggregate
of 14,866 shares of the Company’s common stock with an exercise price of $5.54 per share to a banking institution with which
the Company had a revolving line of credit. These warrants are fully vested. As of December 31, 2018, and December 31, 2017, the
holder have warrants to purchase 14,866 shares remain outstanding. At December 31, 2018, the Company has 14,866 shares of common
stock reserved to permit exercise of the outstanding warrant. During 2018, but prior to the Reverse Merger and Recapitalization,
the Company issued warrants to purchase an aggregate 1,085,059 shares of the Company’s common stock with an exercise price
of $9.22 per share. The term of the warrants is the earlier of (i) the fifth anniversary of the date of issuance, (ii) an acquisition,
merger, or consolidation of the Company or a sale, lease or other disposition of all or substantially all of the assets of Phunware
and its subsidiaries, except (a) any sale of stock for capital raising purposes, (b) purpose of changing the Company’s state
of incorporation, and (c) where the shareholders of Phunware immediately before such transaction retain at least a majority of
the voting power immediately following such transaction; or (iii) immediately prior to an initial public offering. These warrants
are fully vested. At the time off issuance, the warrants were issued in conjunction
with a preferred stock offering from the predecessor entity. The fair value of the warrants was determined using the probability-weighted
expected return method at the time of each Series F convertible preferred stock close date. The probability-weighted expected return
method is based on an estimate of expected fair value as analyzed through various liquidity scenarios. Fair value is determined
for a given scenario at the time of the future liquidity event and discounted back to the valuation date using a risk-adjusted
discount rate. To determine fair value, the present values, under each scenario are weighted based on the expected probability
of each scenario occurring. The fair value of the warrants at time of issuance, determined using the probability-weighted expected
return method, was $396, which was recorded as a reduction to the Series F convertible preferred stock. In addition, the Company
continues to assess the fair value of the Series F convertible preferred stock warrants on a periodic basis. Changes to the fair
value are recorded in other income (expense) in the consolidated statements of operations and comprehensive loss. The Company recorded
$1,329 as a change in fair value of these warrants for year ended December 31, 2018. As a result of the Reverse Merger and Recapitalization,
the warrant liability was reclassified into additional paid-in-capital. As of December 31, 2018, warrants for an aggregate of 1,085,059
common shares remain outstanding, for which the Company has reserved this number of shares to permit the exercise of the warrants. At December 31, 2018 and 2017, the Company had 6,900,610 common
stock warrants (the “Public Warrants”) outstanding trading under the Nasdaq ticker symbol PHUNW. Under the terms of
the warrant agreement, the Company has agreed to use its best efforts to file a new registration statement under the Securities
Act to register the shares of common stock underlying the Public Warrants, following the completion of the Reverse Merger and Recapitalization.
Each Public Warrant entitles the holder to purchase one share of common stock at an exercise price of $11.50. No fractional shares
will be issued upon exercise of the Public Warrants. As of December 31, 2018 and 2017, the Public Warrants were not exercisable;
however, they Public Warrants will become exercisable 30 days after the completion of the Reverse Merger and Recapitalization and
will expire five years after the completion of the Reverse Merger and Recapitalization or earlier upon redemption or liquidation.
If the Company is unable to deliver registered shares of common stock to the holder upon exercise of Public Warrants during the
exercise period, there will be no net cash settlement of these Public Warrants and the Public Warrants will expire worthless. Notwithstanding
anything to the foregoing, if any such registration statement has not been declared effective by the 90th day following the closing
of the Reverse Merger and Recapitalization, holders of the Public Warrants shall have the right, during the period beginning on
the 91st day after the closing of the Reverse Merger and Recapitalization and ending upon such registration statement being declared
effective by the Securities and Exchange Commission, and during any other period when the Company shall fail to have maintained
an effective registration statement covering the shares of common stock issuable upon exercise of the Public Warrants, the holders
may exercise their Public Warrants on a cashless basis pursuant to an available exemption from registration under the Securities
Act of 1933, as amended. If an exemption from registration is not available, holders will not be able to exercise their warrants
on a cashless basis. Once the Public Warrants become exercisable, the Company may redeem the outstanding Public Warrants in whole
and not in part at a price of $0.01 per Public Warrant upon a minimum of 30 days’ prior written notice of redemption, only
in the event that the last sale price of the Company’s shares of common stock equals or exceeds $21.00 per share for any
20 trading days within the 30-trading day period ending on the third trading day before the Company sends the notice of redemption
to the Public Warrant holders. The Company also has 10,182,060 and 7,970,488 Private Placement
Warrants outstanding at December 31, 2018 and 2017, respectively (the “Private Placement Warrants”). Each Private Placement
Warrant entitles the holder to purchase one share of common stock at $11.50 per share. The Private Placement Warrants (including
the common stock issuable upon exercise of the Private Placement Warrants) will not be transferable, assignable or salable
until 30 days after the completion of the Reverse Merger and Recapitalization. The Private Placement Warrants will be exercisable
for cash (even if a registration statement covering the common stock issuable upon exercise of such warrants is not effective)
or on a cashless basis, at the holder’s option and will not be redeemable in each case so long as they are still held by
the initial purchasers or their affiliates. Of the Public Placement Warrants above, 3,985,244 were issued to Phunware shareholders
and transferred from certain warrant holders of Stellar in the Reverse Merger and Recapitalization. The Company issued 2,211,572
Private Placement Warrants to the Sponsors as repayment in full for the promissory notes at the closing of the Reverse Merger and
Recapitalization. These are also Private Placement Warrants. Unit Purchase Option The Company sold to the underwriters for initial public offering
in 2016 an option to purchase up to a total of 130,000 units, at an exercise price of $11.50 per unit. The units are comprised
of one share of common stock and one warrant to purchase common stock. The unit purchase option may be exercised for cash or on
a cashless basis, at the holder’s option, at any time during the period commencing on the closing of the Reverse Merger and
Recapitalization and terminating on the fifth anniversary of the Reverse Merger and Recapitalization. The units issuable upon exercise
of this option are identical to those offered in the Company’s initial public offering in 2016. The unit purchase option
may be exercised for cash or on a “cashless” basis, at the holder’s option, such that the holder may use the
appreciated value of the unit purchase option (the difference between the exercise prices of the unit purchase option and the underlying
Warrants and the market price of the Units and underlying ordinary shares) to exercise the unit purchase option without the payment
of cash. As of December 31, 2018, and 2017, there were 130,000 unit purchase
options outstanding. PhunCoin Warrant In 2018, the Company issued warrants to receive an
aggregate of approximately 27.4 billion PhunCoins to sixty-eight (68) stockholders. Should the Company complete a Token
Generation Event, the stockholders would receive their requisite amount of PhunCoin. The Company believes there is no
traditional “exercise period” or ‘term” as with other typical embedded features, and the PhunCoin
warrants were originally issued in conjunction with the Company’s Series F Preferred Stock financing. The PhunCoin
warrants lack characteristics of financial instruments and derivatives. In addition, the PhunCoin warrants do not obligate
the Company to achieve the Token Generation Event or launch and distribute the PhunCoins to the warrantholders.
Currently, there is no market for PhunCoin, and they do not exist. Accordingly, at the time of the issuance, the Company has
determined there is no value assigned to the warrants of PhunCoin issued to the stockholders.</t>
  </si>
  <si>
    <t>Stock-Based Compensation</t>
  </si>
  <si>
    <t>Disclosure of Compensation Related Costs, Share-based Payments [Abstract]</t>
  </si>
  <si>
    <t xml:space="preserve">12. Stock-Based Compensation 2018
Equity Incentive Plan In
connection with the consummation of the Reverse Merger and Recapitalization, our board of directors adopted, and our stockholders
approved, the 2018 Equity Incentive Plan (the “2018 Plan”). The purposes of the 2018 Plan are to attract and retain
the best available personnel for positions of substantial responsibility, to provide additional incentives to employees, directors
and consultants who perform services to the Successor or any parent or subsidiary, and to promote the success of our business.
These incentives are provided through the grant of stock options, stock appreciation rights, restricted stock, restricted stock
units, performance units and performance shares. A
total of 2,729,416 shares of common stock are reserved for issuance pursuant to the 2018 Plan. In addition, the shares of common
stock reserved for issuance under the 2018 Plan also will include any shares of common stock subject to stock options, restricted
stock units or similar awards granted under the 2009 Equity Incentive Plan (the “2009 Plan”), that, on or after the
Reverse Merger and Recapitalization, are assumed in connection with the Reverse Merger and Recapitalization, expire or otherwise
terminate without having been exercised in full and shares of common stock issued pursuant to awards granted under the 2009 Plan
that, on or after the Reverse Merger and Recapitalization, are forfeited to or repurchased by us, with the maximum number of shares
of common stock that may be added to the 2018 Plan pursuant to the foregoing equal to 2,372,893. Currently, no awards have been
granted under the 2018 Plan. 2009
Equity Incentive Plan In 2009, the Company adopted its 2009 Equity Incentive Plan
(the “Plan”), which allowed for the granting of incentive and non-statutory stock options, as defined by the Internal
Revenue Code, to employees, directors, and consultants. The exercise price of the options granted is generally equal to the value
of the Company’s common stock on the date of grant, as determined by the Company’s Board of Directors. The awards are
exercisable and vest, generally over four years, in accordance with each option agreement. The term of each option is no more than
ten years from the date of the grant. The Plan allows for options to be immediately exercisable, subject to the Company’s
right of repurchase for unvested shares at the original exercise price. The total amount received in exchange for these shares
has been included in accrued expenses on the accompanying consolidated balance sheets and is reclassified to equity as the shares
vest. As of December 31, 2018 and 2017, 40,707 and 22,451 shares were unvested amounting to $34 and $12 in accrued expenses, respectively.
Effective with the Reverse Merger and Recapitalization, no additional grants will be made under the Plan. The Plan had 0 and 1,932,300
shares of common stock reserved for issuance as of December 31, 2018 and 2017, respectively. Stock-Based
Compensation The
Company accounts for stock-based compensation under provisions which require that share-based payment transactions with employees
be recognized in the financial statements based on their fair value and recognized as compensation expense over the vesting period.
The amount of expense recognized during the period is affected by subjective assumptions, including estimates of the Company’s
future volatility, the expected term for its stock options, the number of options expected to ultimately vest, and the timing
of vesting for the Company’s share-based awards. The
Company uses a Black-Scholes option-pricing model to estimate the fair value of its stock option awards. The calculation of the
fair value of the awards using the Black-Scholes option-pricing model is affected by the Company’s stock price on the date
of grant as well as assumptions regarding the following:
● Estimated volatility is a measure of the amount by which the Company’s stock price is expected to
fluctuate each year during the expected life of the award. The Company’s estimated volatility through December 31, 2018,
was based on a weighted average of the historical stock volatilities of similar peer companies whose stock prices were publicly
available. The calculation of estimated volatility is based in part on historical stock prices of these peer entities over a period
equal to the expected life of the awards. The Company may continue to use the historical volatility of peer entities when it does
not have a sufficient trading history for its common stock. As more historical data for its common stock becomes available, the
Company will begin to use historical stock price volatility to determine expected stock price volatility.
● The
expected term represents the period of time that awards granted are expected to be outstanding. Through December 31, 2018,
the Company calculated the expected term using the simplified method as the Company did not have enough historical data to
allow for a weighted average term based on historical exercise patterns.
● The
risk-free interest rate is based on the yield curve of a zero-coupon U.S. Treasury bond on the date the stock option award
is granted with a maturity equal to the expected term of the stock option award.
● The
assumed dividend yield is based on the Company’s expectation that it will not pay dividends in the foreseeable future. The
Company uses historical data to estimate the number of future stock option forfeitures. Stock-based compensation recorded on the
Company’s consolidated statements of operations and comprehensive loss is based on awards expected to ultimately vest and
has been reduced for estimated forfeitures. The Company’s estimated forfeiture rates may differ from its actual forfeitures,
which would affect the amount of expense recognized during the period. Valuation
of Stock Options The
assumptions used to compute stock-based compensation costs for the stock options granted during the years ended December 31 are
as follows:
Year Ended
December 31, December 31,
2018 2017
Weighted average risk-free rate 2.51 % 2.00 %
Expected dividend yield — —
Weighted average expected life (years) 6.08 6.84
Weighted average volatility 56.87 % 67.70 % A
summary of the Company’s stock option activity under the Plan and related information is as follows:
Number of Shares Weighted Average Exercise Price Weighted Average Remaining Contractual Term (years) Aggregate Intrinsic Value
12/31/2016 Ending Outstanding 1,226,739 $ 0.54 7.62 $ 24
Granted 432,148 0.52
Exercised (53,251 ) 0.45
Cancelled/Expired (188,263 ) 0.53
12/31/2017 Beginning Outstanding 1,417,373 $ 0.54 7.18 $ 53
Granted 1,770,225 1.11
Exercised (293,778 ) 0.58
Cancelled/Expired (528,997 ) 0.78
12/31/2018 Ending Outstanding 2,364,823 $ 0.90 8.12 $ 71,332
Options vested and exercisable 1,161,287 $ 0.57 5.75 $ 35,411 The weighted average grant-date fair value of stock options
granted during the years ended December 31, 2018 and 2017, was $0.15 and $0.28, respectively. The total fair value for options
vested during the years ended December 31, 2018 and 2017, was $343 and $113, respectively. The intrinsic value is the difference
between the estimated fair value of the Company’s common stock at the date of exercise and the exercise price for in-the-money
options. The aggregate intrinsic value of options at December 31, 2018 is based on the Company’s stock price trading
price on Nasdaq capital markets. The aggregate intrinsic value of options at December 31, 2017, is based on the Company’s
estimated stock price on that date of $0.24 per share. As of December 31, 2018 and 2017, there was $640 and $181 of unrecognized
compensation expense, respectively, for stock options and awards that is expected to be recognized on a straight-line basis over
a weighted average period of approximately 2.7 years. There were 293,778 and 53,251 options exercised in 2018 and 2017, respectively,
with an aggregate intrinsic value of $483 and $4, respectively. Compensation
Cost Compensation
cost that has been included on the Company’s consolidated statements of operations for all stock-based compensation arrangements
for the years ended December 31 is detailed as follows:
Year Ended
December 31, December 31,
Stock-based compensation 2018 2017
Cost of revenues $ 45 $ 23
Sales and marketing 42 25
General and administrative 313 42
Research and development 50 28
Total stock-based compensation $ 450 $ 118 </t>
  </si>
  <si>
    <t>Income Taxes</t>
  </si>
  <si>
    <t>Income Tax Disclosure [Abstract]</t>
  </si>
  <si>
    <t>13. Income Taxes Deferred
income taxes are recognized for the tax consequences in future years for differences between the tax base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the amount expected to be realized. Income tax expense is the combination of the tax payable for the year
and the change during the year in deferred tax assets and liabilities. The Company has filed a change in accounting method relating
to deferred revenue to adopt Internal Revenue Service Revenue Procedure 2004-34 with its 2017 tax returns. This change will revise
the recognition of deferred revenue from a cash basis to an approach required under the Revenue Procedure. The net effect of this
change is reflected in both the calculation of the current tax liability and taxes payable as well as the deferred tax balances. For the years ended December 31, 2018 and 2017, the Company
had net losses before income taxes of $10.2 million and $26.0 million, respectively. Net losses relating to U.S. operations for
were $9.9 million and $25.8 million, respectively. The difference between income taxes expected at the U.S. federal
statutory income tax rate of 21% and the reported income tax (benefit) expense are summarized as follows:
December 31,
2018 2017
Income Tax at Statutory Rate $ (2,138 ) $ (8,856 )
Valuation allowance 2,266 9,376
State income tax, net of federal benefit (521 ) (518 )
Business tax credit net of reserves (325 ) (224 )
Non-deductible expenses 341 88
Foreign income taxes at different rate 3 46
Income tax benefit $ (374 ) $ (88 )
Effective tax rate 3.67 % 0.34 % The
provision expense (benefit) for income taxes consists of the following:
Year Ended December 31,
2018 2017
Current:
Federal $ — $ —
State 13 5
Foreign — —
Total current 13 5
Deferred:
Federal (346 ) (102 )
State (41 ) 9
Foreign — —
Total deferred (387 ) (93 )
Total $ (374 ) $ (88 ) The
components of net deferred income taxes consist of the following:
December 31,
2018 2017
Deferred tax assets:
Net operating loss $ 24,280 $ 19,060
Reserves and accruals 2,836 5,405
Tax credits 1,349 763
Gross deferred tax assets 28,465 25,228
Less valuation allowance (28,401 ) (25,148 )
Total deferred tax assets 64 80
Deferred tax liabilities:
Amortization of acquired intangibles (64 ) (467 )
Total deferred tax liabilities (64 ) (467 )
Net deferred tax liabilities $ 0 $ (387 ) As of December 31, 2018, the Company had net
operating loss carryforwards of $98.3 million and $51.0 million for federal and state income tax purposes, respectively. The federal
net operating losses of $85.7 million which were generated in tax years beginning before January 1, 2018, will begin to expire
in 2030 if not utilized. The balance of the net operating losses, $12.6 million do not expire. The state net operating losses expire
at various times depending on the state with a majority beginning to expire in 2030 if not utilized. As of December 31, 2018, the Company had R&amp;D
credit carryforwards of approximately $948 and $500 for federal and state income tax purposes, respectively. The federal and Texas
R&amp;D credits will begin to expire in 2034, unless previously utilized. California R&amp;D credits carry forward indefinitely. Utilization
of the net operating losses (NOL) and tax credit carryforwards may be subject to a substantial annual limitation due to ownership
change limitations that may have occurred or that could occur in the future, as required by Section 382 of the Internal Revenue
Code (IRC) of 1986, as amended (the Code), as well as similar state and foreign provisions. These ownership changes may limit
the amount of NOL and tax credit carryforwards that can be utilized annually to offset future taxable income. In general, an “ownership
change” as defined by Section 382 of the Code results from a transaction or series of transactions over a three-year period
resulting in an ownership change of more than 50 percentage points of the outstanding stock of a company by certain stockholders. As
of December 31, 2018, the Company had not yet completed its analysis of the deferred tax assets for its NOL and tax credits. The
future utilization of the Company’s net operating loss to offset future taxable income may be subject to an annual limitation
under IRC Section 382 as a result of ownership changes that may have occurred previously or that could occur in the future. The
Company has not yet determined whether such an ownership change has occurred. In order to make this determination, the Company
will need to complete an analysis regarding the limitation of the net operating loss. The Company has established a full valuation allowance for its
deferred tax assets due to uncertainties that preclude it from determining that it is more likely than not that the Company will
be able to generate sufficient taxable income to realize such assets. The Company monitors positive and negative factors that
may arise in the future as it assesses the need for a valuation allowance against its deferred tax assets. As of December 31,
2018 and 2017, the Company has a valuation allowance of $28,401 and $25,148 respectively, against its deferred tax assets. The
Company accounts for the provisions under the Income Taxes The
technical merits of a tax position derive from both statutory and judicial authority (legislation and statutes, legislative intent,
regulations, rulings, and case law) and their applicability to the facts and circumstances of the tax position. If a tax position
does not meet the more-likely-than-not recognition threshold, the benefit of that position is not recognized in the financial
statements. The second step is measurement. A tax position that meets the more-likely-than-not recognition threshold is measured
to determine the amount of benefit to recognize in the financial statements. The tax position is measured as the largest amount
of benefit that has a greater than 50% likelihood of being realized upon ultimate resolution with a taxing authority. Uncertain
tax positions are evaluated based upon the facts and circumstances that exist at each reporting period. Subsequent changes in
judgment based upon new information may lead to changes in recognition, de-recognition, and measurement. Adjustments may result,
for example, upon resolution of an issue with the taxing authorities, or expiration of a statute of limitations barring an assessment
for an issue. The
following is a tabular reconciliation of the total amounts of unrecognized tax benefits:
December
31,
2018 2017
Unrecognized
tax benefits, beginning of period $ 889 $ 594
Tax
positions taken in prior periods:
Gross
increases 166 —
Gross
decreases — —
Tax
positions taken in current period:
Gross
increases 461 295
Settlements — —
Lapse
of statute of limitations — —
Unrecognized
tax benefits, end of period $ 1,516 $ 889 The
Company’s practice is to recognize interest and/or penalties related to income tax matters in income tax expense. The Company
had no accrual for interest and penalties on the consolidated balance sheets and has not recognized interest and/or penalties
in the consolidated statements of operations and comprehensive loss for the years ended December 31, 2018 and 2017. The
Company is subject to taxation in the United States and various state jurisdictions. The Company’s tax years from inception
are subject to examination by the United States and state taxing authorities due to the carryforward of unutilized NOLs. On
December 22, 2017, the United States enacted significant changes to the U.S. tax law following the passage and signing of H.R.1,
“An Act to Provide for Reconciliation Pursuant to Titles II and V of the Concurrent Resolution on the Budget for Fiscal
Year 2018” (the “Tax Act”) (previously known as “The Tax Cuts and Jobs Act”). The Tax Act significantly
revised the U.S. corporate income tax regime by, among other things, lowering the corporate tax rate from 35% to 21%. The Tax
Act reduced the U.S. corporate income tax rate from 35% to 21%, effective January 1, 2018. The Company re-measured its deferred
tax assets and liabilities as of December 31, 2017, applying the reduced corporate income tax rate and recorded a provisional
decrease to the deferred tax assets and liabilities of $12.7 million, with a corresponding adjustment to the valuation allowance. Effective January 1, 2018, the Company is subject to several provisions
of the Tax Act, including new taxes on certain foreign-sourced earnings, and related party payments, also referred to as the Global
Intangible Low-Taxed Income (“GILTI”) and Foreign Derived Intangible Income (“FDII”) and the Base Erosion
and Anti-Abuse Tax (“BEAT”). The Company does not meet the revenue threshold for BEAT. For the GILTI and FDII computations,
because the foreign subsidiaries of the Company have a cumulative net deficit position and current year losses, there is no impact
of GILTI and FDII for December 31, 2018. The Company has elected to account for potential taxes due on future U.S. inclusions in
taxable income related to GILTI using a period cost method. The Company will continue to monitor the forth coming regulations and
additional guidance of the GILTI, FDII, and BEAT provision under the Tax Act, which are complex and subject to continuing regulatory
interpretation by the IRS. As required by SEC Staff Accounting Bulletin 118, Income Tax Accounting
Implications of the Tax Act, we have finalized our accounting analysis based on the guidance and regulations available as of December
31, 2018. We determined that the impact of the Tax Act is a decrease to the deferred tax assets and liabilities of $12.7 million
with a corresponding offset to the valuation allowance resulting in no change to the Company’s effective tax rate.</t>
  </si>
  <si>
    <t>Domestic and Foreign Operations</t>
  </si>
  <si>
    <t>Domestic and Foreign Operations [Abstract]</t>
  </si>
  <si>
    <t>14. Domestic and Foreign Operations The Company generates revenue in domestic and foreign regions. Net
revenues attributed to the United States and international geographies are based upon the country in which the customer is located.
The United Kingdom accounted for 21% and 14% of total revenue for the years ended December 31, 2018 and 2017, respectively. Information
about these operations is presented below:
December 31,
2018 2017
Net revenues
United States $ 24,477 $ 21,343
Europe 6,358 3,708
Other international revenue 48 1,671
Total net revenue $ 30,883 $ 26,722 Identifiable long-lived assets attributed to the United States and
international geographies are based upon the country in which the asset is located or owned. As of December 31, 2018 and 2017,
all of the Company's identifiable long-lived assets were in the United States.</t>
  </si>
  <si>
    <t>Related-Party Transactions</t>
  </si>
  <si>
    <t>Related Party Transactions [Abstract]</t>
  </si>
  <si>
    <t>15. Related-Party Transactions World Wrestling Entertainment (WWE) and Cisco Systems (Cisco)
are investors in the Company’s Series E Preferred Stock. WWE and Cisco are also customers of the Company. The following table
sets forth the net revenues generated for the year ended December 31, 2018 and 2017, as well as the accounts receivable balances
as of December 31, 2018 and 2017 for WWE and Cisco:
Net Revenues Accounts Receivable
Year Ended as of
December 31, December 31, December 31, December 31,
2018 2017 2018 2017
World Wrestling Entertainment $ — $ 1,201 $ — $ —
Cisco Systems $ 1,724 $ 10 $ — $ — As consideration for the Transfer Sponsor Warrants transferred
to Phunware shareholders, a promissory note was issued to the Sponsors (the “Transfer Sponsor Warrant Note”). The amount
of the note was approximately $1,993, which represented $0.50 per warrant transferred to former stockholders of Phunware. The
Transfer Sponsor Warrant Note bears no interest. The Transfer Sponsor Warrants have an exercise price of $11.50 per share. The
Transfer Sponsor Warrant Note shall mature on December 26, 2019. The Transfer Sponsor Warrant Note was subsequently waived and
forgiven by the noteholders. With
the Reverse Merger and Recapitalization, the Company assumed $255 in payables from Stellar for Nautilus Energy Management Corporation,
an affiliate of two members of the Company’s board of directors.</t>
  </si>
  <si>
    <t>Subsequent Events</t>
  </si>
  <si>
    <t>Subsequent Events [Abstract]</t>
  </si>
  <si>
    <t>16. Subsequent Events The
Company has evaluated subsequent events through March 19, 2019. On January 15, 2019, Phunware and the holders of the Transfer
Sponsor Warrant Notes agreed to amend, waive and forgive the Transfer Sponsor Warrant Notes in their entireties, effective as of
December 26, 2018. The waiver of the Transferred Sponsor Warrant Note had no effect on the holder of outstanding shares of Phunware
stock (as determined immediately prior to the Merger) right to receive, should they have elected, the Transfer Sponsor Warrants
as consideration in the Reverse Merger and Recapitalization. On January 18, 2019, PhunCoin, Inc. commenced an offering of
up to $1,070 of Rights pursuant to Regulation CF. Through the date noted above the Company has commitments of approximately
$134, before intermediary fees, for an aggregate of approximately 67.1 million PhunCoin. On January 25, 2019 the holder of the Series A convertible preferred
stock redeemed 3,000 shares. The Company paid the holder $3,120 as a result of this redemption in accordance with terms of the
Series A Financing. Furthermore, on February 24, 2019, the holder redeemed 2,500 shares of Series A convertible preferred stock
in accordance with the Terms of the Series A financing. The Company paid $2,600 to the holder. Of the proceeds paid to the holder
for both redemptions, $5.5 million was from the restricted cash account, and $220 from the Company’s operating account. Through the date noted above, the Company received cash exercises of warrants for the purchase of 585,396 shares
of common stock for aggregate gross proceeds of approximately $5,820, of which $5,728 was received in cash, $92 was received in
digital currencies. Furthermore, 8,272,023 warrants were exercised via cashless provisions that resulted in the issuance of 7,517,334
shares of common stock. The Company further received cashless exercises of 113,750 units that resulted in the issuance of 103,837
shares and 103,837 warrants. The warrants issued have the same terms as the Public Warrants.</t>
  </si>
  <si>
    <t>Summary of Significant Accounting Policies (Policies)</t>
  </si>
  <si>
    <t>Use of Estimates</t>
  </si>
  <si>
    <t>Use
of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Items subject to the use of estimates include
revenue recognition for contract completion, useful lives of long-lived assets including intangibles, valuation of intangible assets
acquired in business combinations, reserves and certain accrued liabilities, determination of the provision for income taxes, and
fair value of equity instruments.</t>
  </si>
  <si>
    <t>Revenue Recognition</t>
  </si>
  <si>
    <t>Revenue
Recognition Revenue
is recognized when all four of the following criteria are met:
● Persuasive
evidence of an arrangement exists;
● The
service has been completed or services are actively being provided to the customer;
● The
amount of fees to be paid by the customer is fixed or determinable; and
● The
collection of fees is reasonably assured. Platform
Subscriptions and Services Revenue The
Company derives subscription revenue from software license fees, which comprise subscription fees from customers licensing the
Company's MaaS modules, which includes accessing the MaaS platform and/or MaaS platform data; application development service
revenue from the development of customer applications, or apps, which are built and delivered to customers; and support fees,
which comprise support and maintenance fees of their applications, software updates, and technical support for software products
(post-contract customer support, or PCS) for an initial term. License subscription and app development arrangements are typically
accompanied by support agreements, with terms ranging from 6 to 60 months and are non-cancelable, though customers typically have
the right to terminate their contracts for cause if the Company materially fails to perform. These
application development, license and support fee arrangements represent software arrangements that are accounted for pursuant
to the software revenue recognition guidance of Accounting Standards Codification Topic (ASC) 985-605, Software — Revenue
Recognition. The
Company typically receives cash payments from customers in advance of when the PCS services are performed under the arrangements
with the customer and records this as deferred revenue. These arrangements obligate the Company to provide PCS over a fixed term.
The Company is unable to establish vendor-specific objective evidence (VSOE) of fair value for all undelivered elements in certain
arrangements that include licenses, support, and services, due to the lack of VSOE for support bundled with the software license
and application development. Because VSOE of fair value of the PCS included in the arrangement does not exist, the PCS cannot
be accounted for separately from the software and customization efforts. Once the PCS period commences, the Company recognizes
revenue ratably over the remaining PCS period. In these instances, revenue is recognized ratably over the period that the services
are expected to be performed, which is generally the support period. From
time to time, the Company also provides professional services by outsourcing employees' time and materials to customers.
Such amounts are typically recorded as the services are delivered. Application
Transaction Revenue The
Company also generates revenue by charging advertisers to deliver advertisements (ads) to users of mobile connected devices. Depending
on the specific terms of each advertising contract, the Company generally recognizes revenue based on the activity of mobile users
viewing these ads. Fees from advertisers are commonly based on the number of ads delivered or views, clicks, or actions by users
on mobile advertisements delivered, and the Company recognizes revenue at the time the user views, clicks, or otherwise acts on
the ad. The Company sells ads through several offerings: cost per thousand impressions, on which advertisers are charged for each
ad delivered to 1,000 consumers; cost per click, on which advertisers are charged for each ad clicked or touched on by a user;
and cost per action, on which advertisers are charged each time a consumer takes a specified action, such as downloading an app.
In addition, the Company generates application transaction revenue thru in-app purchases from application on our platform. At
that time, services have been provided, the fees charged are fixed or determinable, persuasive evidence of an arrangement exists,
and collectability is reasonably assured. In
the normal course of business, the Company acts as an intermediary in executing transactions with third parties. The determination
of whether revenue should be reported on a gross or net basis is based on an assessment of whether the Company is acting as the
principal or an agent in its transactions with advertisers. The determination of whether the Company is acting as a principal
or an agent in a transaction involves judgment and is based on an evaluation of the terms of each arrangement. While none of the
factors individually are considered presumptive or determinative in reaching a conclusion on gross versus net revenue recognition,
the Company places the most weight on the analysis of whether it is the primary obligor in the arrangement. To date, the Company
has determined that it is the primary obligor in all advertising arrangements because it is responsible for identifying and contracting
with third-party advertisers, which include both advertising agencies or companies; establishing the selling prices of the advertisements
sold; performing all billing and collection activities, including retaining credit risk; and bearing sole responsibility for the
suitability and fulfillment of the advertising. Accordingly, the Company acts as the principal in all advertising arrangements
and therefore reports revenue earned and costs incurred related to these transactions on a gross basis. The
Company records deferred revenue when it receives cash payments from advertiser clients in advance of when the services are performed
under the arrangements with the customer. The Company recognizes deferred revenue as revenue only when the revenue recognition
criteria are met.</t>
  </si>
  <si>
    <t>Fair Value of Financial Instruments</t>
  </si>
  <si>
    <t>Fair
Value of Financial Instruments Authoritative
guidance on fair value measurements defines fair value, establishes a consistent framework for measuring fair value, and expands
disclosures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uthoritative guidance establishes a three-tier fair value hierarchy, which prioritizes the inputs used in measuring fair
value as follows: Level
1 — Observable inputs such as quoted prices in active markets. Level
2 — Inputs, other than the quoted prices in active markets, that are observable either directly or indirectly. Level
3 — Unobservable inputs in which there is little or no market data, which require the reporting entity to develop its own
assumptions. The
fair value hierarchy also requires an entity to maximize the use of observable inputs and minimize the use of unobservable inputs
when measuring fair value. The
carrying value of accounts receivable, prepaid expenses, other current assets, accounts payable, and accrued expenses are considered
to be representative of their respective fair values because of the short-term nature of those instruments.</t>
  </si>
  <si>
    <t>Concentrations of Credit Risk</t>
  </si>
  <si>
    <t>Concentrations
of Credit Risk The
Company's financial instruments that are exposed to concentrations of credit risk consist primarily of cash and trade accounts
receivable. Although the Company limits its exposure to credit loss by depositing its cash with established financial institutions
that management believes have good credit ratings and represent minimal risk of loss of principal, its deposits, at times, may
exceed federally insured limits. Collateral is not required for accounts receivable, and the Company believes the carrying value
approximates fair value. Revenue
from Fox Networks Group was 42% compared to 44% of total revenue for the years ended December 31, 2018 and 2017 respectively.
Fox accounted for 66% compared to 24% of accounts receivable as of December 31, 2018 and 2017 respectively. Revenue from Fetch
Media Ltd. was 21% compared to 11% of total revenue for 2018 and 2017 respectively.</t>
  </si>
  <si>
    <t>Cash, Cash Equivalents, and Restricted Cash</t>
  </si>
  <si>
    <t>Cash, Cash Equivalents, and Restricted Cash The Company considers all investments with a maturity of three
months or less from the date of acquisition to be cash equivalents. The Company had no cash equivalents at December 31, 2018 or
2017. As a result of the Series A Financing (defined and discussed
further below), the Company had $5,500 in restricted cash as of December 31, 2018.</t>
  </si>
  <si>
    <t>Accounts Receivable and Reserves</t>
  </si>
  <si>
    <t xml:space="preserve">Accounts
Receivable and Reserves Accounts
receivable are presented net of allowances. The Company considers receivables past due based on the contractual payment terms.
The Company makes judgments as to its ability to collect outstanding receivables and records a bad debt allowance for receivables
when collection becomes doubtful. The allowances are based upon historical loss patterns, current and prior trends in its aged
receivables, credit memo activity, and specific circumstances of individual receivable balances. Accounts receivable consisted
of the following:
December 31, December 31,
2018 2017
Accounts receivable $ 6,882 $ 9,295
Less allowances for doubtful accounts (3,276 ) (3,089 )
Balance $ 3,606 $ 6,206 Changes in the allowance for doubtful accounts and sales allowance
are as follows as of December 31:
2018 2017
Balance as at beginning of period $ 3,089 $ 112
Allowances for bad debt 167 3,101
Issuance of credit memos 20 (124 )
Balance at end of period $ 3,276 $ 3,089 </t>
  </si>
  <si>
    <t>Property
and Equipment Property
and equipment are stated at cost, net of accumulated depreciation and amortization. Depreciation is computed using the straight-line
method over the estimated useful lives of the related assets, generally ranging from three to seven years. Leasehold improvements
are amortized over the shorter of their useful lives or the remaining terms of the related leases.</t>
  </si>
  <si>
    <t>Goodwill and Intangible Assets</t>
  </si>
  <si>
    <t>Goodwill
and Intangible Assets Goodwill
arises from purchase business combinations and is measured as the excess of the cost of the business acquired over the sum of
the acquisition-date fair values of tangible and identifiable intangible assets acquired, less any liabilities assumed. In
accordance with ASC 350, Intangibles — Goodwill and Other The
goodwill impairment test required by ASC 350 is a two-step process. The first step of the goodwill impairment test, used to identify
potential impairment, compares the fair value of a reporting unit with its carrying amount, or the net book value of the company
or reporting unit, including goodwill. If the fair value of a reporting unit exceeds its carrying amount, goodwill of the reporting
unit is considered not impaired; thus, the second step of the impairment test is unnecessary. If the carrying amount of a reporting
unit exceeds its fair value, the second step of the goodwill impairment test shall be performed to measure the amount of impairment
loss, if any. The Company attributes goodwill to its sole reporting unit for impairment testing. The
enterprise fair value used by the Company was derived from valuations utilizing a blending of both the income approach, whereby
current and future estimated discounted cash flows were utilized to calculate an operating value of the Company on a controlling
interest basis, and the market approach, whereby comparable company results are used to derive a fair value of the Company. The
determination of whether goodwill has become impaired involves a significant level of judgment in the assumptions underlying the
approach used to determine the value of the reporting unit. Changes in the Company's strategy and/or market conditions could
significantly impact these judgments and require adjustments to recorded amounts of goodwill. Identifiable
intangible assets consist of acquired trade names, customer lists, technology, in-process research and development, and order
backlog associated with the acquired businesses. ASC
350 requires that intangible assets with definite lives be amortized over their estimated useful lives and reviewed for impairment
whenever events or changes in circumstances indicate that an asset's carrying value may not be recoverable in accordance
with ASC 360, Property, Plant, and Equipment Amortization
of finite-lived intangible assets is calculated using either the straight-line or accelerated amortization model based on the
Company's best estimate of the distribution of the economic value of the identifiable intangible assets. The
Company did not recognize any goodwill or intangible impairment losses in the years ended December 31, 2018 or 2017.</t>
  </si>
  <si>
    <t>Long-Lived Assets</t>
  </si>
  <si>
    <t>Long-Lived
Assets In
accordance with authoritative guidance, the Company periodically re-evaluates the original assumptions and rationale utilized
in the establishment of the carrying value and estimated lives of all of its long-lived assets, including property and equipment.
The determinants used for this evaluation include management's estimate of the asset's ability to generate positive
income from operations and positive cash flow in future periods as well as the strategic significance of the asset to the Company's
business objective. The Company did not recognize any impairment losses during the years ended December 31, 2018 or 2017.</t>
  </si>
  <si>
    <t>Deferred Revenue</t>
  </si>
  <si>
    <t xml:space="preserve">Deferred
Revenue The
Company's deferred revenue balance consisted of the following:
December 31, December 31,
2018 2017
Current deferred revenue
Platform subscriptions and services revenue $ 1,506 $ 910
Application transaction revenue 133 134
PhunCoin deposits 990 —
Total current deferred revenue $ 2,629 $ 1,044
Non-current deferred revenue
Platform subscriptions and services revenue $ 5,622 $ 7,165
Total non-current deferred revenue $ 5,622 $ 7,165
Total deferred revenue $ 8,251 $ 8,209 </t>
  </si>
  <si>
    <t>Leases</t>
  </si>
  <si>
    <t>Leases Leases
are reviewed and classified as capital or operating at their inception. For leases that contain rent escalations or periods during
the lease term where rent is not required, the Company recognizes rent expense based on allocating the total rent payable on a
straight-line basis over the term of the lease excluding lease extension periods. The difference between rent payments and straight-line
rent expense is recorded as deferred rent on the consolidated balance sheets. Deferred rent that will be recognized during the
succeeding 12-month period is recorded as the current portion of deferred rent and the remainder is recorded as long-term deferred
rent. Under
certain leases, the Company also receives incentives for leasehold improvements, which are recognized as deferred rent if the
Company determines they are owned by the Company. Leasehold improvement incentives are amortized on a straight-line basis over
the shorter of the lease term or estimated useful life as a reduction to rent expense. The leasehold improvements are included
in property and equipment, net and are amortized to depreciation expense.</t>
  </si>
  <si>
    <t>Advertising Costs</t>
  </si>
  <si>
    <t>Advertising
Costs Advertising
costs are expensed as incurred. Total advertising costs were $225 and $200 for the years ended December 31, 2018 and 2017, respectively,
and were included in sales and marketing expenses on the consolidated statements of operations and comprehensive loss.</t>
  </si>
  <si>
    <t>Retirement Plan</t>
  </si>
  <si>
    <t>Retirement
Plan At December 31, 2018, the Company administered one employee
retirement plan that qualified as a deferred salary arrangement under Section 401(k) of the Internal Revenue Code (the IRC). Under
the retirement plan, participating employees may contribute a portion of their pretax earnings, up to the Internal Revenue Service
annual contribution limit. No employer matching contributions were made to the retirement plan during the years ended December
31, 2018 or 2017.</t>
  </si>
  <si>
    <t>Income
Taxes The
Company accounts for income taxes in accordance with Financial Accounting Standards Board (FASB) ASC 740, Income Taxes The
accounting guidance on accounting for uncertainty in income taxes prescribes a recognition threshold and measurement attribute
criterion for the financial statement recognition and measurement of tax positions taken or expected to be taken in a tax return.
For those benefits to be recognized, a tax position must be more likely than not to be sustained upon examination by taxing authorities.
The Company has not recognized interest or penalties on the consolidated balance sheets or statements of operations and comprehensive
loss.</t>
  </si>
  <si>
    <t>Redeemable Preferred Stock</t>
  </si>
  <si>
    <t>Redeemable
Preferred Stock The
Company issued 6,000 shares for aggregate cash proceeds of $6.0 million from the Series A 8% convertible preferred stock financing
("Series A Financing") in conjunction with the Business Combination. In accordance with ASC 480, redemption provisions
not solely within the control of the Company require the security to be classified outside of permanent equity.</t>
  </si>
  <si>
    <t>Comprehensive Loss</t>
  </si>
  <si>
    <t>Comprehensive
Loss The
Company utilizes the guidance in ASC 220, Comprehensive Income</t>
  </si>
  <si>
    <t>Loss per Common Share</t>
  </si>
  <si>
    <t>Loss
per Common Share Net loss per common share is computed by dividing net loss applicable
to common stockholders by the weighted average number of shares of common stock outstanding during the period, plus to the extent
dilutive the incremental number of shares of common stock to settle warrants, as calculated using the treasury stock method. At
December 31, 2018 and 2017, the Company had outstanding warrants to purchase 18,182,627 and 14,885,964 shares of common stock,
respectively. For all periods presented, these shares were excluded from the calculation of diluted loss per share of common stock
because their inclusion would have been anti-dilutive. As a result, diluted loss per common share is the same as basic loss per
common share for all periods presented. As of December 31, 2018 and 2017, 40,707 and 22,451 shares were restricted relating to early exercises
of the Company’s 2009 Stock Option Plan and are excluded from basic shares outstanding for the years then ended.</t>
  </si>
  <si>
    <t>Emerging Growth Company</t>
  </si>
  <si>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t>
  </si>
  <si>
    <t>Recent Accounting Pronouncements</t>
  </si>
  <si>
    <t>Recent
Accounting Pronouncements In
May 2014, the FASB and the International Accounting Standards Board jointly issued Accounting Standards Update (“ASU”)
No. 2014-09, Revenue from Contracts with Customers Revenue
Recognition This standard is effective for public entities for fiscal years
beginning after December 15, 2017, and interim periods within those fiscal years. There is a one-year deferral for non-public companies,
but some companies that consider themselves private may have to follow the public company effective date if they meet certain requirements.
Early adoption is not permitted under U.S. GAAP, but non-public companies may adopt the new standard as of the public entity effective
date. This standard will impact those arrangements historically accounted for under ASC 985-605. VSOE of fair value is not a requirement
for separation under the new standard. As a result, certain amounts required to be deferred under ASC 985-605 may be recognized
as revenue sooner. The Company has elected to take advantage of the extended transition period provided in Securities Act Section
7(a)(2)(B) for complying with new or revised accounting standards. The Company will adopt the new standard effective January 1,
2019. The Company is still finalizing its initial assessment, and its impact to the financials upon the adoption of this ASU. In 2015, the FASB issued ASU No. 2015-17, Income Taxes (Topic
740): Balance Sheet Classification of Deferred Taxes In February 2016, the FASB issued ASU No. 2016-02, Leases In
March 2016, the FASB issued ASU 2016-09 Compensation-Stock Compensation (Topic 718): Improvements to Employee Share-Based Payment
Accounting (ASU 2016-09). The amendment simplifies several aspects of the accounting for share-based payments, including immediate
recognition of all excess tax benefits and deficiencies in the income statement, changing the threshold to qualify for equity
classification up to the employees’ maximum statutory tax rates, allowing an entity-wide accounting policy election to either
estimate the number of awards that are expected to vest or account for forfeitures as they occur, and clarifying the classification
on the statement of cash flows for the excess tax benefit and employee taxes paid when an employer withholds shares for tax-withholding
purposes. ASU 2016-09 is effective for fiscal years beginning after December 15, 2017, and interim periods within those fiscal
years. Early adoption is permitted in any interim or annual period. The Company has chosen to early adopt ASU 2016-09 on a prospective
basis. There was no material impact to the consolidated financial statements upon adoption. In November 2016, the FASB issued ASU 2016-18 Statement of Cash
Flows (Topic 230): Restricted Cash (a consensus of the FASB Emerging Issues Task Force). ASU 2016-01 clarifies the presentation
of restricted cash on the statement of cash flows. This ASU is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If an entity early adopts the amendments in an interim period,
any adjustments should be reflected as of the beginning of the fiscal year that includes that interim period. As the Company is
an emerging growth company, it has elected to defer implementation, and has chosen not to early adopt. In January 2017, the FASB issued ASU 2017-01 Business
Combinations (Topic 805): Clarifying the Definition of a Business. ASU 2017-01 provides a new framework for entities to
determine whether a set of assets and activities (together referred to as “a set”) is a business. The amendments
in the ASU will assist entities when they evaluate whether transactions should be accounted for as acquisitions (or
disposals) either of businesses or of assets. This distinction is important since there are significant differences between
the accounting for business combinations and the accounting for acquisitions of assets. Public business entities should apply
the amendments in this Update to annual periods beginning after December 15, 2017, including interim periods within those
periods. All other entities should apply the amendments to annual periods beginning after December 15, 2018, and interim
periods within annual periods beginning after December 15, 2019. As the Company is an emerging growth company, it has elected
to defer implementation under annual periods beginning after December 31, 2019. The Company does not there will be a material
impact to the consolidated financial statements upon adoption. In January 2017, the FASB issued ASU 2017-04 Intangibles—Goodwill
and Other (Topic 350): Simplifying the Test for Goodwill Impairment. ASU 2017-07 simplifies how all entities assess goodwill for
impairment by eliminating Step 2 from the goodwill impairment test. As amended, the goodwill impairment test will consist of one
step comparing the fair value of a reporting unit with its carrying amount. An entity should recognize a goodwill impairment charge
for the amount by which the carrying amount exceeds the reporting unit’s fair value. Public business entities that are an
SEC filer should adopt the amendments in this ASU for its annual or any interim goodwill impairment tests in fiscal years beginning
after December 15, 2019. A public business entity that is not an SEC filer should adopt the amendments in this Update for its annual
or any interim goodwill impairment tests in fiscal years beginning after December 15, 2020. All other entities, including not-for-profit
entities, that are adopting the amendments in this Update should do so for their annual or any interim goodwill impairment tests
in fiscal years beginning after December 15, 2021. Early adoption is permitted for interim or annual goodwill impairment tests
performed on testing dates after January 1, 2017. For testing periods in 2017 and 2018, the Company has not needed to proceed to
Step 2 of the goodwill impairment test. In May 2017, the FASB issued ASU 2017-09—Compensation—Stock
Compensation (Topic 718): Scope of Modification Accounting. ASU 2017-09 clarifies which changes to the terms or conditions of
a share-based payment award require an entity to apply modification accounting in Topic 718. ASU 2017-09 is effective for all
entities for annual periods, and interim periods within those annual periods, beginning after December 15, 2017. The Company adopted
this guidance effective January 1, 2018. Adoption of this guidance did not have a material impact on the Company’s consolidated
financial statements. In August 2018, the FASB issued ASU 2018-13—Fair Value
Measurement (Topic 820): Disclosure Framework—Changes to the Disclosure Requirements for Fair Value Measurement. ASU 2018-13
improves the effectiveness of disclosures about fair value measurements required under ASC 820. ASU 2018-13 is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Update and delay adoption of the additional disclosures
until their effective date. The Company is currently evaluating the impact this ASU has on its consolidated financial statements. In August 2018, the Security Exchange Commission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is effective on November 5, 2018. The Company is evaluating
the impact of this guidance on its consolidated financial statements. The Company anticipates its first presentation of changes
in stockholders’ equity will be included in its Form 10-Q for the quarter ended March 31, 2019.</t>
  </si>
  <si>
    <t>Summary of Significant Accounting Policies (Tables)</t>
  </si>
  <si>
    <t>Schedule of accounts receivable</t>
  </si>
  <si>
    <t xml:space="preserve">December 31, December 31,
2018 2017
Accounts receivable $ 6,882 $ 9,295
Less allowances for doubtful accounts (3,276 ) (3,089 )
Balance $ 3,606 $ 6,206 </t>
  </si>
  <si>
    <t>Schedule of allowance for doubtful debt</t>
  </si>
  <si>
    <t xml:space="preserve">2018 2017
Balance as at beginning of period $ 3,089 $ 112
Allowances for bad debt 167 3,101
Issuance of credit memos 20 (124 )
Balance at end of period $ 3,276 $ 3,089 </t>
  </si>
  <si>
    <t>Schedule of deferred revenue</t>
  </si>
  <si>
    <t xml:space="preserve">December 31, December 31,
2018 2017
Current deferred revenue
Platform subscriptions and services revenue $ 1,506 $ 910
Application transaction revenue 133 134
PhunCoin deposits 990 —
Total current deferred revenue $ 2,629 $ 1,044
Non-current deferred revenue
Platform subscriptions and services revenue $ 5,622 $ 7,165
Total non-current deferred revenue $ 5,622 $ 7,165
Total deferred revenue $ 8,251 $ 8,209 </t>
  </si>
  <si>
    <t>Goodwill and Other Intangible Assets (Tables)</t>
  </si>
  <si>
    <t>Schedule of changes in goodwill</t>
  </si>
  <si>
    <t xml:space="preserve">2018 2017
Balance as at beginning of period $ 25,886 $ 25,786
Foreign currency translation (65 ) 100
Balance at end of period $ 25,821 $ 25,886 </t>
  </si>
  <si>
    <t>Schedule of finite-lived intangible assets</t>
  </si>
  <si>
    <t xml:space="preserve"> Weighted Average Useful Life (years) December 31, 2018 December 31, 2017
Gross Carrying Amount Accumulated Amortization Net Carrying Amount Gross Carrying Amount Accumulated Amortization Net Carrying Amount
Trade name 4.6 $ 648 $ (648 ) $ - $ 650 $ (650 ) $ -
Acquired technology 5.1 4,828 (4,763 ) 65 4,828 (4,714 ) 114
In-process research and development 5.0 94 (94 ) - 94 (85 ) 9
Customer relationships 5.7 4,576 (4,120 ) 456 4,626 (3,848 ) 778
Order backlog 1.5 329 (329 ) - 329 (329 ) -
$ 10,475 $ (9,954 ) $ 521 $ 10,527 $ (9,626 ) $ 901 </t>
  </si>
  <si>
    <t>Schedule of expected future annual amortization expense</t>
  </si>
  <si>
    <t xml:space="preserve">Year Amortization
2019 269
2020 141
2021 90
2022 21
$ 521 </t>
  </si>
  <si>
    <t>Property and Equipment (Tables)</t>
  </si>
  <si>
    <t>Schedule of estimated useful lives of property and equipment</t>
  </si>
  <si>
    <t xml:space="preserve">December 31, December 31,
Life (years) 2018 2017
Equipment 3-5 $ 907 $ 907
Furniture and fixtures 7 32 32
Leasehold improvements 5 or remaining lease term 241 241
Total property and equipment $ 1,180 $ 1,180
Accumulated depreciation (1,114 ) (1,052 )
Total property and equipment, net $ 66 $ 128 </t>
  </si>
  <si>
    <t>Accrued Expenses (Tables)</t>
  </si>
  <si>
    <t>Schedule of accrued expenses</t>
  </si>
  <si>
    <t xml:space="preserve">December 31, December 31,
2018 2017
Partner revenue share $ 201 $ 6,522
Payroll related expenses 2,496 1,545
Taxes 123 118
Other 208 611
Total accrued expenses $ 3,028 $ 8,796 </t>
  </si>
  <si>
    <t>Commitments and Contingencies (Tables)</t>
  </si>
  <si>
    <t>Schedule of future minimum annual lease payments under operating leases</t>
  </si>
  <si>
    <t xml:space="preserve">Future minimum lease obligations years ended December 31, Lease Obligations
2019 $ 573
2020 164
2021 119
2022 119
2023 59
Thereafter -
Total $ 1,034 </t>
  </si>
  <si>
    <t>Stock-Based Compensation (Tables)</t>
  </si>
  <si>
    <t>Schedule of stock-based compensation costs of stock options granted</t>
  </si>
  <si>
    <t xml:space="preserve">Year Ended
December 31, December 31,
2018 2017
Weighted average risk-free rate 2.51 % 2.00 %
Expected dividend yield — —
Weighted average expected life (years) 6.08 6.84
Weighted average volatility 56.87 % 67.70 % </t>
  </si>
  <si>
    <t>Schedule of stock option activity</t>
  </si>
  <si>
    <t xml:space="preserve">Number of Shares Weighted Average Exercise Price Weighted Average Remaining Contractual Term (years) Aggregate Intrinsic Value
12/31/2016 Ending Outstanding 1,226,739 $ 0.54 7.62 $ 24
Granted 432,148 0.52
Exercised (53,251 ) 0.45
Cancelled/Expired (188,263 ) 0.53
12/31/2017 Beginning Outstanding 1,417,373 $ 0.54 7.18 $ 53
Granted 1,770,225 1.11
Exercised (293,778 ) 0.58
Cancelled/Expired (528,997 ) 0.78
12/31/2018 Ending Outstanding 2,364,823 $ 0.90 8.12 $ 71,332
Options vested and exercisable 1,161,287 $ 0.57 5.75 $ 35,411 </t>
  </si>
  <si>
    <t>Schedule of consolidated statements of operations</t>
  </si>
  <si>
    <t xml:space="preserve">Year Ended
December 31, December 31,
Stock-based compensation 2018 2017
Cost of revenues $ 45 $ 23
Sales and marketing 42 25
General and administrative 313 42
Research and development 50 28
Total stock-based compensation $ 450 $ 118 </t>
  </si>
  <si>
    <t>Income Taxes (Tables)</t>
  </si>
  <si>
    <t>Schedule of U.S. federal statutory income tax rate income tax (benefit) expense</t>
  </si>
  <si>
    <t xml:space="preserve"> December 31,
2018 2017
Income Tax at Statutory Rate $ (2,138 ) $ (8,856 )
Valuation allowance 2,266 9,376
State income tax, net of federal benefit (521 ) (518 )
Business tax credit net of reserves (325 ) (224 )
Non-deductible expenses 341 88
Foreign income taxes at different rate 3 46
Income tax benefit $ (374 ) $ (88 )
Effective tax rate 3.67 % 0.34 %</t>
  </si>
  <si>
    <t>Schedule of provision expense (benefit) for income taxes</t>
  </si>
  <si>
    <t>Year Ended December 31,
2018 2017
Current:
Federal $ — $ —
State 13 5
Foreign — —
Total current 13 5
Deferred:
Federal (346 ) (102 )
State (41 ) 9
Foreign — —
Total deferred (387 ) (93 )
Total $ (374 ) $ (88 )</t>
  </si>
  <si>
    <t>Schedule of components of net deferred income taxes</t>
  </si>
  <si>
    <t xml:space="preserve"> December 31,
2018 2017
Deferred tax assets:
Net operating loss $ 24,280 $ 19,060
Reserves and accruals 2,836 5,405
Tax credits 1,349 763
Gross deferred tax assets 28,465 25,228
Less valuation allowance (28,401 ) (25,148 )
Total deferred tax assets 64 80
Deferred tax liabilities:
Amortization of acquired intangibles (64 ) (467 )
Total deferred tax liabilities (64 ) (467 )
Net deferred tax liabilities $ 0 $ (387 )</t>
  </si>
  <si>
    <t>Schedule of reconciliation of the total amounts of unrecognized tax benefits</t>
  </si>
  <si>
    <t xml:space="preserve">December
31,
2018 2017
Unrecognized
tax benefits, beginning of period $ 889 $ 594
Tax
positions taken in prior periods:
Gross
increases 166 —
Gross
decreases — —
Tax
positions taken in current period:
Gross
increases 461 295
Settlements — —
Lapse
of statute of limitations — —
Unrecognized
tax benefits, end of period $ 1,516 $ 889 </t>
  </si>
  <si>
    <t>Domestic and Foreign Operations (Tables)</t>
  </si>
  <si>
    <t>Schedule of domestic and foreign operations</t>
  </si>
  <si>
    <t xml:space="preserve">December 31,
2018 2017
Net revenues
United States $ 24,477 $ 21,343
Europe 6,358 3,708
Other international revenue 48 1,671
Total net revenue $ 30,883 $ 26,722 </t>
  </si>
  <si>
    <t>Related-Party Transactions (Tables)</t>
  </si>
  <si>
    <t>Schedule of net revenues and accounts receivable</t>
  </si>
  <si>
    <t xml:space="preserve">Net Revenues Accounts Receivable
Year Ended as of
December 31, December 31, December 31, December 31,
2018 2017 2018 2017
World Wrestling Entertainment $ — $ 1,201 $ — $ —
Cisco Systems $ 1,724 $ 10 $ — $ — </t>
  </si>
  <si>
    <t>The Company and Basis of Presentation (Details)</t>
  </si>
  <si>
    <t>Dec. 31, 2018$ / shares</t>
  </si>
  <si>
    <t>Per share Merger Consideration paid to Phunware Stockholders</t>
  </si>
  <si>
    <t>Summary of Significant Accounting Policies (Details) - USD ($) $ in Thousands</t>
  </si>
  <si>
    <t>Less allowances for doubtful accounts</t>
  </si>
  <si>
    <t>Balance</t>
  </si>
  <si>
    <t>Summary of Significant Accounting Policies (Details 1) - USD ($) $ in Thousands</t>
  </si>
  <si>
    <t>Balance as at beginning of period</t>
  </si>
  <si>
    <t>Allowances for bad debt</t>
  </si>
  <si>
    <t>Issuance of credit memos</t>
  </si>
  <si>
    <t>Balance at end of period</t>
  </si>
  <si>
    <t>Summary of Significant Accounting Policies (Details 2) - USD ($) $ in Thousands</t>
  </si>
  <si>
    <t>Total current deferred revenue</t>
  </si>
  <si>
    <t>Total non-current deferred revenue</t>
  </si>
  <si>
    <t>Total deferred revenue</t>
  </si>
  <si>
    <t>Platform subscriptions and services revenue [Member]</t>
  </si>
  <si>
    <t>Application transaction revenue [Member]</t>
  </si>
  <si>
    <t>PhunCoin deposits [Member]</t>
  </si>
  <si>
    <t>Summary of Significant Accounting Policies (Details Textual) shares in Thousands, $ in Thousands</t>
  </si>
  <si>
    <t>Dec. 31, 2018USD ($)Customersshares</t>
  </si>
  <si>
    <t>Dec. 31, 2017USD ($)shares</t>
  </si>
  <si>
    <t>Summary of Significant Accounting Policies (Textual)</t>
  </si>
  <si>
    <t>Number of customers per impressions | Customers</t>
  </si>
  <si>
    <t>Advertising costs expensed as incurred | $</t>
  </si>
  <si>
    <t>Number common shares to be purchased by outstanding warrants | shares</t>
  </si>
  <si>
    <t>Estimated useful lives of the related assets</t>
  </si>
  <si>
    <t>three to seven years</t>
  </si>
  <si>
    <t>Restricted cash | $</t>
  </si>
  <si>
    <t>Restricted shares | shares</t>
  </si>
  <si>
    <t>Series A Financing [Member]</t>
  </si>
  <si>
    <t>Redeemable preferred stock issued | shares</t>
  </si>
  <si>
    <t>Aggregate cash proceeds from redeemable preferred stock | $</t>
  </si>
  <si>
    <t>Redeemable preferred stock percentage</t>
  </si>
  <si>
    <t>8.00%</t>
  </si>
  <si>
    <t>Fox Networks Group [Member]</t>
  </si>
  <si>
    <t>Concentration total revenue, percentage</t>
  </si>
  <si>
    <t>42.00%</t>
  </si>
  <si>
    <t>44.00%</t>
  </si>
  <si>
    <t>Fox Networks Group [Member] | Accounts receivable [Member]</t>
  </si>
  <si>
    <t>66.00%</t>
  </si>
  <si>
    <t>24.00%</t>
  </si>
  <si>
    <t>Feth Media Ltd. [Member]</t>
  </si>
  <si>
    <t>21.00%</t>
  </si>
  <si>
    <t>11.00%</t>
  </si>
  <si>
    <t>Minimum [Member]</t>
  </si>
  <si>
    <t>Term of license subscription agreement</t>
  </si>
  <si>
    <t>6 months</t>
  </si>
  <si>
    <t>Maximum [Member]</t>
  </si>
  <si>
    <t>60 months</t>
  </si>
  <si>
    <t>Reverse Merger (Details) - Merger Agreement [Member] shares in Thousands, $ in Thousands</t>
  </si>
  <si>
    <t>1 Months Ended</t>
  </si>
  <si>
    <t>Feb. 27, 2018USD ($)shares</t>
  </si>
  <si>
    <t>Business Combination (Textual)</t>
  </si>
  <si>
    <t>Warrants to purchase common stock | shares</t>
  </si>
  <si>
    <t>Merger consideration, description</t>
  </si>
  <si>
    <t>The per share Merger Consideration paid to Phunware Stockholders was 0.459 shares of Successor stock for each share of Phunware Stock.</t>
  </si>
  <si>
    <t>Transaction costs</t>
  </si>
  <si>
    <t>Business combination, description</t>
  </si>
  <si>
    <t>In addition, 6,000 shares for aggregate cash proceeds of $6.0 million from the Series A 8% convertible preferred stock financing (“Series A Financing”) were issued in conjunction with the Business Combination. In connection with the Series A Financing, certain Stellar shareholders transferred an aggregate of 250,000 shares of Stellar common stock and 250,000 warrants to purchase shares of Stellar common stock to the Series A Financing investor, and 181,391 shares to certain service providers.</t>
  </si>
  <si>
    <t>Goodwill and Other Intangible Assets (Details) - USD ($) $ in Thousands</t>
  </si>
  <si>
    <t>Foreign currency translation</t>
  </si>
  <si>
    <t>Goodwill and Other Intangible Assets (Details 1) - USD ($) $ in Thousands</t>
  </si>
  <si>
    <t>Schedule of finite-lived intangible assets [Abstract]</t>
  </si>
  <si>
    <t>Gross Carrying Amount</t>
  </si>
  <si>
    <t>Accumulated Amortization</t>
  </si>
  <si>
    <t>Net Carrying Amount</t>
  </si>
  <si>
    <t>Trade name [Member]</t>
  </si>
  <si>
    <t>Weighted Average Useful Life (years)</t>
  </si>
  <si>
    <t>4 years 7 months 6 days</t>
  </si>
  <si>
    <t>Acquired technology [Member]</t>
  </si>
  <si>
    <t>5 years 1 month 6 days</t>
  </si>
  <si>
    <t>In-process research and development [Member]</t>
  </si>
  <si>
    <t>5 years</t>
  </si>
  <si>
    <t>Customer relationships [Member]</t>
  </si>
  <si>
    <t>5 years 8 months 12 days</t>
  </si>
  <si>
    <t>Order backlog [Member]</t>
  </si>
  <si>
    <t>1 year 6 months</t>
  </si>
  <si>
    <t>Goodwill and Other Intangible Assets (Details 2) - USD ($) $ in Thousands</t>
  </si>
  <si>
    <t>Year</t>
  </si>
  <si>
    <t>2019</t>
  </si>
  <si>
    <t>2020</t>
  </si>
  <si>
    <t>2021</t>
  </si>
  <si>
    <t>2022</t>
  </si>
  <si>
    <t>Total expected future annual amortization expense</t>
  </si>
  <si>
    <t>Goodwill and Other Intangible Assets (Details Textual) - USD ($) $ in Thousands</t>
  </si>
  <si>
    <t>Goodwill and Other Intangible Assets (Textual)</t>
  </si>
  <si>
    <t>Amortization expense</t>
  </si>
  <si>
    <t>Property and Equipment (Details) - USD ($) $ in Thousands</t>
  </si>
  <si>
    <t>Total property and equipment</t>
  </si>
  <si>
    <t>Accumulated depreciation</t>
  </si>
  <si>
    <t>Total property and equipment, net</t>
  </si>
  <si>
    <t>Estimated useful lives</t>
  </si>
  <si>
    <t>Equipment [Member]</t>
  </si>
  <si>
    <t>Equipment [Member] | Maximum [Member]</t>
  </si>
  <si>
    <t>Equipment [Member] | Minimum [Member]</t>
  </si>
  <si>
    <t>3 years</t>
  </si>
  <si>
    <t>Furniture and fixtures [Member]</t>
  </si>
  <si>
    <t>7 years</t>
  </si>
  <si>
    <t>Leasehold Improvements [Member]</t>
  </si>
  <si>
    <t>5 or remaining lease term</t>
  </si>
  <si>
    <t>Property and Equipment (Details Textual) - USD ($) $ in Thousands</t>
  </si>
  <si>
    <t>Property and Equipment (Textual)</t>
  </si>
  <si>
    <t>Depreciation expense</t>
  </si>
  <si>
    <t>Accrued Expenses (Details) - USD ($) $ in Thousands</t>
  </si>
  <si>
    <t>Partner revenue share</t>
  </si>
  <si>
    <t>Payroll related expenses</t>
  </si>
  <si>
    <t>Taxes</t>
  </si>
  <si>
    <t>Other</t>
  </si>
  <si>
    <t>Total accrued expenses</t>
  </si>
  <si>
    <t>Accrued Expenses (Details Textual) - USD ($) $ in Thousands</t>
  </si>
  <si>
    <t>Dec. 31, 2016</t>
  </si>
  <si>
    <t>Accrued Expenses (Textual)</t>
  </si>
  <si>
    <t>Accrued liability</t>
  </si>
  <si>
    <t>Reduction in revenue</t>
  </si>
  <si>
    <t>Net revenues liability</t>
  </si>
  <si>
    <t>Factoring Agreement (Details) - USD ($) $ in Thousands</t>
  </si>
  <si>
    <t>Factoring Agreement (Textual)</t>
  </si>
  <si>
    <t>Description of factoring agreement</t>
  </si>
  <si>
    <t>Bay View may make advances to the Company of amounts representing up to 80% of the net amount of eligible accounts receivable. The factor facility was collateralized by a general security agreement over all the Company's personal property and interests. Fees paid to Bay View for factored receivables are 1.80% for the first 30 days and is and 0.65% for every ten days thereafter, to a maximum of 90 days total outstanding.</t>
  </si>
  <si>
    <t>Factor expense</t>
  </si>
  <si>
    <t>Future advances</t>
  </si>
  <si>
    <t>Commitments and Contingencies (Details) $ in Thousands</t>
  </si>
  <si>
    <t>Dec. 31, 2018USD ($)</t>
  </si>
  <si>
    <t>Future minimum lease obligations years ended December 31,</t>
  </si>
  <si>
    <t>2023</t>
  </si>
  <si>
    <t>Thereafter</t>
  </si>
  <si>
    <t>Commitments and Contingencies (Details Textual) - USD ($) $ in Thousands</t>
  </si>
  <si>
    <t>3 Months Ended</t>
  </si>
  <si>
    <t>Apr. 30, 2018</t>
  </si>
  <si>
    <t>Mar. 31, 2017</t>
  </si>
  <si>
    <t>Commitments and Contingencies (Textual)</t>
  </si>
  <si>
    <t>Operating leases totaled</t>
  </si>
  <si>
    <t>Unpaid invoices for advertising campaign services</t>
  </si>
  <si>
    <t>Payment for litigation</t>
  </si>
  <si>
    <t>PhunCoin (Details) $ in Thousands</t>
  </si>
  <si>
    <t>PhunCoin (Textual)</t>
  </si>
  <si>
    <t>Aggregate of receivable amount</t>
  </si>
  <si>
    <t>PhunCoin [Member]</t>
  </si>
  <si>
    <t>Description sale of transaction</t>
  </si>
  <si>
    <t>PhunCoin, Inc. accepts payment in the form of cash and digital currencies for purchases of the Rights. PhunCoin, Inc. plans to sell between $10 million and $100 million of the Rights, which will entitle the Rights holders to receive between approximately 8 billion and 30.5 billion of PhunCoin.</t>
  </si>
  <si>
    <t>Series A Convertible Preferred Stock (Details) - USD ($) $ / shares in Units, $ in Thousands</t>
  </si>
  <si>
    <t>Series A Convertible Preferred Stock (Textual)</t>
  </si>
  <si>
    <t>Issued shares of preferred stock</t>
  </si>
  <si>
    <t>Aggregate cash proceeds amount</t>
  </si>
  <si>
    <t>Preferred stock stated value of per share</t>
  </si>
  <si>
    <t>Redeemable in cash, description</t>
  </si>
  <si>
    <t>(i) 104% of the aggregate value of three thousand (3,000) shares on the 30 day anniversary of the issuance; (ii) 104% of the aggregate value of two thousand five hundred (2,500) shares on the 60th anniversary of the original issue; and (iii) 104% of the aggregate value of five hundred (500) shares of the 90th anniversary of the original issue. The Preferred Stock is also convertible into shares of the Company's common stock at the option of the holder at a price of $11.50 per share.</t>
  </si>
  <si>
    <t>Preferred stock authorized</t>
  </si>
  <si>
    <t>Series A 8% convertible preferred stock [Member]</t>
  </si>
  <si>
    <t>Deposited amount</t>
  </si>
  <si>
    <t>Proceeds into restricted escrow account</t>
  </si>
  <si>
    <t>Shares of outstanding</t>
  </si>
  <si>
    <t>Stockholders' Equity (Details) - USD ($) $ / shares in Units, shares in Thousands, $ in Thousands</t>
  </si>
  <si>
    <t>Dec. 26, 2018</t>
  </si>
  <si>
    <t>Dec. 31, 2012</t>
  </si>
  <si>
    <t>Stockholders' Equity (Textual)</t>
  </si>
  <si>
    <t>Common stock, shares authorized</t>
  </si>
  <si>
    <t>Common stock, shares outstanding</t>
  </si>
  <si>
    <t>Issuance of common stock shares</t>
  </si>
  <si>
    <t>Reverse merger and recapitalization, description</t>
  </si>
  <si>
    <t>Stellar shareholders held 1,519,937 shares. Shareholders of Phunware forfeited 187,188 shares to receive 3,985,244 Transfer Sponsor Warrants.</t>
  </si>
  <si>
    <t>Exercise price per share</t>
  </si>
  <si>
    <t>Fair value of warrant</t>
  </si>
  <si>
    <t>Common stock exercise price</t>
  </si>
  <si>
    <t>Sale of option to purchase common stock</t>
  </si>
  <si>
    <t>Warrants [Member]</t>
  </si>
  <si>
    <t>Warrant to purchase aggregate shares of common stock</t>
  </si>
  <si>
    <t>Warrant shares of outstanding</t>
  </si>
  <si>
    <t>Shares of common stock reserved to permit exercise</t>
  </si>
  <si>
    <t>Issuance of fair value warrants</t>
  </si>
  <si>
    <t>Warrants issued to Phunware shareholders</t>
  </si>
  <si>
    <t>Warrant remains outstanding</t>
  </si>
  <si>
    <t>Warrants [Member] | Public Warrants [Member]</t>
  </si>
  <si>
    <t>Common stock exceeds per share</t>
  </si>
  <si>
    <t>Redeem outstanding warrants, description</t>
  </si>
  <si>
    <t>The Company may redeem the outstanding Public Warrants in whole and not in part at a price of $0.01 per Public Warrant upon a minimum of 30 days' prior written notice of redemption, only in the event that the last sale price of the Company's shares of common stock equals or exceeds $21.00 per share for any 20 trading days within the 30-trading day period ending on the third trading day before the Company sends the notice of redemption to the Public Warrant holders.</t>
  </si>
  <si>
    <t>Warrants [Member] | Private Placement [Member]</t>
  </si>
  <si>
    <t>Private placement warrant shares</t>
  </si>
  <si>
    <t>PhunCoin Warrant [Member]</t>
  </si>
  <si>
    <t>Stock-Based Compensation (Details)</t>
  </si>
  <si>
    <t>Weighted average risk-free rate</t>
  </si>
  <si>
    <t>2.51%</t>
  </si>
  <si>
    <t>2.00%</t>
  </si>
  <si>
    <t>Expected dividend yield</t>
  </si>
  <si>
    <t>Weighted average expected life (years)</t>
  </si>
  <si>
    <t>6 years 29 days</t>
  </si>
  <si>
    <t>6 years 10 months 3 days</t>
  </si>
  <si>
    <t>Weighted average volatility</t>
  </si>
  <si>
    <t>56.87%</t>
  </si>
  <si>
    <t>67.70%</t>
  </si>
  <si>
    <t>Stock-Based Compensation (Details 1) - Stock Option [Member] - USD ($) $ / shares in Units, shares in Thousands, $ in Thousands</t>
  </si>
  <si>
    <t>Number of Shares, Outstanding, Beginning Balance</t>
  </si>
  <si>
    <t>Number of Shares, Granted</t>
  </si>
  <si>
    <t>Number of Shares, Exercised</t>
  </si>
  <si>
    <t>Number of Shares, Cancelled/Expired</t>
  </si>
  <si>
    <t>Number of Shares, Outstanding, Ending Balance</t>
  </si>
  <si>
    <t>Number of Shares, Options vested and exercisable</t>
  </si>
  <si>
    <t>Weighted Average Exercise Price Outstanding, Beginning Balance</t>
  </si>
  <si>
    <t>Weighted Average Exercise Price, Granted</t>
  </si>
  <si>
    <t>Weighted Average Exercise Price, Exercised</t>
  </si>
  <si>
    <t>Weighted Average Exercise Price, Cancelled/Expired</t>
  </si>
  <si>
    <t>Weighted Average Exercise Price, Ending Balance</t>
  </si>
  <si>
    <t>Weighted Average Exercise Price, Options vested and exercisable</t>
  </si>
  <si>
    <t>Weighted Average Remaining Contractual Term (years), Outstanding</t>
  </si>
  <si>
    <t>8 years 1 month 13 days</t>
  </si>
  <si>
    <t>7 years 2 months 5 days</t>
  </si>
  <si>
    <t>7 years 7 months 13 days</t>
  </si>
  <si>
    <t>Weighted Average Remaining Contractual Term (years), Exercisable</t>
  </si>
  <si>
    <t>5 years 9 months</t>
  </si>
  <si>
    <t>Aggregate Intrinsic Value, Outstanding</t>
  </si>
  <si>
    <t>Aggregate Intrinsic Value, Options vested and exercisable</t>
  </si>
  <si>
    <t>Stock-Based Compensation (Details 2) - USD ($) $ in Thousands</t>
  </si>
  <si>
    <t>Total stock-based compensation</t>
  </si>
  <si>
    <t>Cost of revenues [Member]</t>
  </si>
  <si>
    <t>Sales and marketing [Member]</t>
  </si>
  <si>
    <t>General and administrative [Member]</t>
  </si>
  <si>
    <t>Research and development [Member]</t>
  </si>
  <si>
    <t>Stock-Based Compensation (Details Textual) - USD ($) $ / shares in Units, shares in Thousands, $ in Thousands</t>
  </si>
  <si>
    <t>Stock-Based Compensation (Textual)</t>
  </si>
  <si>
    <t>Stock Options [Member]</t>
  </si>
  <si>
    <t>Weighted average grant-date fair value of stock options granted</t>
  </si>
  <si>
    <t>Total fair value for options</t>
  </si>
  <si>
    <t>Aggregate intrinsic value of options</t>
  </si>
  <si>
    <t>Estimated stock price</t>
  </si>
  <si>
    <t>Unrecognized compensation expense</t>
  </si>
  <si>
    <t>Exercised option, shares</t>
  </si>
  <si>
    <t>Straight-line basis over weighted average period</t>
  </si>
  <si>
    <t>2 years 8 months 12 days</t>
  </si>
  <si>
    <t>2018 Equity Incentive Plan [Member]</t>
  </si>
  <si>
    <t>Common stock reserved for issuance</t>
  </si>
  <si>
    <t>2009 Equity Incentive Plan [Member]</t>
  </si>
  <si>
    <t>Unvested shares</t>
  </si>
  <si>
    <t>Income Taxes (Details) - USD ($) $ in Thousands</t>
  </si>
  <si>
    <t>Income Tax at Statutory Rate</t>
  </si>
  <si>
    <t>Valuation allowance</t>
  </si>
  <si>
    <t>State income tax, net of federal benefit</t>
  </si>
  <si>
    <t>Business tax credit net of reserves</t>
  </si>
  <si>
    <t>Non-deductible expenses</t>
  </si>
  <si>
    <t>Foreign income taxes at different rate</t>
  </si>
  <si>
    <t>Effective tax rate</t>
  </si>
  <si>
    <t>3.67%</t>
  </si>
  <si>
    <t>34.00%</t>
  </si>
  <si>
    <t>Income Taxes (Details 1) - USD ($) $ in Thousands</t>
  </si>
  <si>
    <t>Current:</t>
  </si>
  <si>
    <t>Federal</t>
  </si>
  <si>
    <t>State</t>
  </si>
  <si>
    <t>Foreign</t>
  </si>
  <si>
    <t>Total current</t>
  </si>
  <si>
    <t>Deferred:</t>
  </si>
  <si>
    <t>Total deferred</t>
  </si>
  <si>
    <t>Income Taxes (Details 2) - USD ($) $ in Thousands</t>
  </si>
  <si>
    <t>Deferred tax assets:</t>
  </si>
  <si>
    <t>Net operating loss</t>
  </si>
  <si>
    <t>Reserves and accruals</t>
  </si>
  <si>
    <t>Tax credits</t>
  </si>
  <si>
    <t>Gross deferred tax assets</t>
  </si>
  <si>
    <t>Less valuation allowance</t>
  </si>
  <si>
    <t>Total deferred tax assets</t>
  </si>
  <si>
    <t>Deferred tax liabilities:</t>
  </si>
  <si>
    <t>Total deferred tax liabilities</t>
  </si>
  <si>
    <t>Net deferred tax liabilities</t>
  </si>
  <si>
    <t>Income Taxes (Details 3) - USD ($) $ in Thousands</t>
  </si>
  <si>
    <t>Unrecognized tax benefits, beginning of period</t>
  </si>
  <si>
    <t>Tax positions taken in prior periods:</t>
  </si>
  <si>
    <t>Gross increases</t>
  </si>
  <si>
    <t>Gross decreases</t>
  </si>
  <si>
    <t>Tax positions taken in current period:</t>
  </si>
  <si>
    <t>Settlements</t>
  </si>
  <si>
    <t>Lapse of statute of limitations</t>
  </si>
  <si>
    <t>Unrecognized tax benefits, end of period</t>
  </si>
  <si>
    <t>Income Taxes (Details Textual) - USD ($) $ in Thousands</t>
  </si>
  <si>
    <t>Dec. 22, 2017</t>
  </si>
  <si>
    <t>Income Taxes (Textual)</t>
  </si>
  <si>
    <t>Net losses before income taxes</t>
  </si>
  <si>
    <t>Net losses relating to U.S. operations</t>
  </si>
  <si>
    <t>U.S. federal statutory income tax rate</t>
  </si>
  <si>
    <t>Net operating loss carryforwards federal</t>
  </si>
  <si>
    <t>Net operating loss carryforwards state</t>
  </si>
  <si>
    <t>Net operating losses expiration date</t>
  </si>
  <si>
    <t>Dec. 31,
		2030</t>
  </si>
  <si>
    <t>R&amp;D credit carryforwards federal</t>
  </si>
  <si>
    <t>R&amp;D credit carryforwards state</t>
  </si>
  <si>
    <t>Federal and Texas R&amp;D credits expire</t>
  </si>
  <si>
    <t>Dec. 31,
		2034</t>
  </si>
  <si>
    <t>U.S. corporate income tax rate, description</t>
  </si>
  <si>
    <t>The Tax Act significantly revised the U.S. corporate income tax regime by, among other things, lowering the corporate tax rate from 35% to 21%. The Tax Act reduced the U.S. corporate income tax rate from 35% to 21%, effective January 1, 2018. The Company re-measured its deferred tax assets and liabilities as of December 31, 2017, applying the reduced corporate income tax rate and recorded a provisional decrease to the deferred tax assets and liabilities of $12.7 million, with a corresponding adjustment to the valuation allowance.</t>
  </si>
  <si>
    <t>Description of federal net operating losses</t>
  </si>
  <si>
    <t>The federal net operating losses of $85.7 million which were generated in tax years beginning before January 1, 2018, will begin to expire in 2030 if not utilized. The balance of the net operating losses, $12.6 million do not expire. The state net operating losses expire at various times depending on the state with a majority beginning to expire in 2030 if not utilized.</t>
  </si>
  <si>
    <t>Decrease to deferred tax assets and liabilities</t>
  </si>
  <si>
    <t>Domestic and Foreign Operations (Details) - USD ($) $ in Thousands</t>
  </si>
  <si>
    <t>Total net revenue</t>
  </si>
  <si>
    <t>United States [Member]</t>
  </si>
  <si>
    <t>Europe [Member]</t>
  </si>
  <si>
    <t>Other international revenue [Member]</t>
  </si>
  <si>
    <t>Domestic and Foreign Operations (Details Textual)</t>
  </si>
  <si>
    <t>Domestic and Foreign Operations (Textual)</t>
  </si>
  <si>
    <t>Percentage of total revenue accounted to United Kingdom</t>
  </si>
  <si>
    <t>14.00%</t>
  </si>
  <si>
    <t>Related-Party Transactions (Details) - USD ($) $ in Thousands</t>
  </si>
  <si>
    <t>Net Revenues</t>
  </si>
  <si>
    <t>Accounts Receivable</t>
  </si>
  <si>
    <t>World Wrestling Entertainment [Member]</t>
  </si>
  <si>
    <t>Cisco Systems [Member]</t>
  </si>
  <si>
    <t>Related-Party Transactions (Details Textual) $ / shares in Units, $ in Thousands</t>
  </si>
  <si>
    <t>Dec. 31, 2018USD ($)$ / shares</t>
  </si>
  <si>
    <t>Related-Party Transaction (Textual)</t>
  </si>
  <si>
    <t>Reverse merger and recapitalization | $</t>
  </si>
  <si>
    <t>Amount of note | $</t>
  </si>
  <si>
    <t>Transferred per warrant | $ / shares</t>
  </si>
  <si>
    <t>Exercise price of warrants | $ / shares</t>
  </si>
  <si>
    <t>Mature date of warrants</t>
  </si>
  <si>
    <t>Dec. 26,
		2019</t>
  </si>
  <si>
    <t>Subsequent Events (Details) - USD ($) $ in Thousands</t>
  </si>
  <si>
    <t>Mar. 19, 2019</t>
  </si>
  <si>
    <t>Feb. 24, 2019</t>
  </si>
  <si>
    <t>Jan. 25, 2019</t>
  </si>
  <si>
    <t>Jan. 18, 2019</t>
  </si>
  <si>
    <t>Subsequent Events (Textual)</t>
  </si>
  <si>
    <t>Aggregate gross proceeds</t>
  </si>
  <si>
    <t>Issuance of common stock</t>
  </si>
  <si>
    <t>Subsequent Events [Member]</t>
  </si>
  <si>
    <t>Warrants for purchase</t>
  </si>
  <si>
    <t>Gross proceeds received in cash</t>
  </si>
  <si>
    <t>Gross proceeds received in digital currencies</t>
  </si>
  <si>
    <t>Warrants exercised</t>
  </si>
  <si>
    <t>Cashless exercises</t>
  </si>
  <si>
    <t>Issuance of shares</t>
  </si>
  <si>
    <t>Issuance of warrants</t>
  </si>
  <si>
    <t>Subsequent Events [Member] | Rights [Member]</t>
  </si>
  <si>
    <t>Rights pursuant to Regulation CF offered</t>
  </si>
  <si>
    <t>Proceeds from issuance of Rights pursuant to Regulation CF</t>
  </si>
  <si>
    <t>Intermediary fees</t>
  </si>
  <si>
    <t>Series A convertible preferred stock [Member]</t>
  </si>
  <si>
    <t>Series A convertible preferred stock [Member] | Subsequent Events [Member]</t>
  </si>
  <si>
    <t>Preferred stock redeemed shares</t>
  </si>
  <si>
    <t>Redeemed amount</t>
  </si>
  <si>
    <t>Series A convertible preferred stock [Member] | Subsequent Events [Member] | Operating account [Member]</t>
  </si>
  <si>
    <t>Proceeds paid to redemptions</t>
  </si>
  <si>
    <t>Series A convertible preferred stock [Member] | Subsequent Events [Member] | Restricted cash account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7</v>
      </c>
    </row>
    <row r="16" spans="1:3">
      <c r="A16" s="4" t="s">
        <v>28</v>
      </c>
      <c r="B16" s="4" t="s">
        <v>29</v>
      </c>
    </row>
    <row r="17" spans="1:3">
      <c r="A17" s="4" t="s">
        <v>30</v>
      </c>
      <c r="B17" s="4" t="s">
        <v>12</v>
      </c>
    </row>
    <row r="18" spans="1:3">
      <c r="A18" s="4" t="s">
        <v>31</v>
      </c>
      <c r="B18" s="4" t="s">
        <v>12</v>
      </c>
    </row>
    <row r="19" spans="1:3">
      <c r="A19" s="4" t="s">
        <v>32</v>
      </c>
      <c r="B19" s="4" t="s">
        <v>33</v>
      </c>
    </row>
    <row r="20" spans="1:3">
      <c r="A20" s="4" t="s">
        <v>34</v>
      </c>
      <c r="B20" s="4" t="s">
        <v>33</v>
      </c>
    </row>
    <row r="21" spans="1:3">
      <c r="A21" s="4" t="s">
        <v>35</v>
      </c>
      <c r="C21" s="5" t="n">
        <v>0</v>
      </c>
    </row>
    <row r="22" spans="1:3">
      <c r="A22" s="4" t="s">
        <v>36</v>
      </c>
      <c r="C22" s="6" t="n">
        <v>352012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844</v>
      </c>
      <c r="C3" s="5" t="n">
        <v>308</v>
      </c>
    </row>
    <row r="4" spans="1:3">
      <c r="A4" s="4" t="s">
        <v>41</v>
      </c>
      <c r="B4" s="6" t="n">
        <v>3606</v>
      </c>
      <c r="C4" s="6" t="n">
        <v>6206</v>
      </c>
    </row>
    <row r="5" spans="1:3">
      <c r="A5" s="4" t="s">
        <v>42</v>
      </c>
      <c r="B5" s="6" t="n">
        <v>272</v>
      </c>
      <c r="C5" s="6" t="n">
        <v>385</v>
      </c>
    </row>
    <row r="6" spans="1:3">
      <c r="A6" s="4" t="s">
        <v>43</v>
      </c>
      <c r="B6" s="6" t="n">
        <v>4722</v>
      </c>
      <c r="C6" s="6" t="n">
        <v>6899</v>
      </c>
    </row>
    <row r="7" spans="1:3">
      <c r="A7" s="4" t="s">
        <v>44</v>
      </c>
      <c r="B7" s="6" t="n">
        <v>66</v>
      </c>
      <c r="C7" s="6" t="n">
        <v>128</v>
      </c>
    </row>
    <row r="8" spans="1:3">
      <c r="A8" s="4" t="s">
        <v>45</v>
      </c>
      <c r="B8" s="6" t="n">
        <v>25821</v>
      </c>
      <c r="C8" s="6" t="n">
        <v>25886</v>
      </c>
    </row>
    <row r="9" spans="1:3">
      <c r="A9" s="4" t="s">
        <v>46</v>
      </c>
      <c r="B9" s="6" t="n">
        <v>521</v>
      </c>
      <c r="C9" s="6" t="n">
        <v>901</v>
      </c>
    </row>
    <row r="10" spans="1:3">
      <c r="A10" s="4" t="s">
        <v>47</v>
      </c>
      <c r="B10" s="6" t="n">
        <v>64</v>
      </c>
      <c r="C10" s="4" t="s">
        <v>48</v>
      </c>
    </row>
    <row r="11" spans="1:3">
      <c r="A11" s="4" t="s">
        <v>49</v>
      </c>
      <c r="B11" s="6" t="n">
        <v>5500</v>
      </c>
      <c r="C11" s="4" t="s">
        <v>48</v>
      </c>
    </row>
    <row r="12" spans="1:3">
      <c r="A12" s="4" t="s">
        <v>50</v>
      </c>
      <c r="B12" s="6" t="n">
        <v>187</v>
      </c>
      <c r="C12" s="6" t="n">
        <v>187</v>
      </c>
    </row>
    <row r="13" spans="1:3">
      <c r="A13" s="4" t="s">
        <v>51</v>
      </c>
      <c r="B13" s="6" t="n">
        <v>36881</v>
      </c>
      <c r="C13" s="6" t="n">
        <v>34001</v>
      </c>
    </row>
    <row r="14" spans="1:3">
      <c r="A14" s="3" t="s">
        <v>52</v>
      </c>
    </row>
    <row r="15" spans="1:3">
      <c r="A15" s="4" t="s">
        <v>53</v>
      </c>
      <c r="B15" s="6" t="n">
        <v>9890</v>
      </c>
      <c r="C15" s="6" t="n">
        <v>3548</v>
      </c>
    </row>
    <row r="16" spans="1:3">
      <c r="A16" s="4" t="s">
        <v>54</v>
      </c>
      <c r="B16" s="6" t="n">
        <v>3028</v>
      </c>
      <c r="C16" s="6" t="n">
        <v>8796</v>
      </c>
    </row>
    <row r="17" spans="1:3">
      <c r="A17" s="4" t="s">
        <v>55</v>
      </c>
      <c r="B17" s="6" t="n">
        <v>2629</v>
      </c>
      <c r="C17" s="6" t="n">
        <v>1044</v>
      </c>
    </row>
    <row r="18" spans="1:3">
      <c r="A18" s="4" t="s">
        <v>56</v>
      </c>
      <c r="B18" s="6" t="n">
        <v>2434</v>
      </c>
      <c r="C18" s="6" t="n">
        <v>1816</v>
      </c>
    </row>
    <row r="19" spans="1:3">
      <c r="A19" s="4" t="s">
        <v>57</v>
      </c>
      <c r="B19" s="6" t="n">
        <v>1993</v>
      </c>
      <c r="C19" s="4" t="s">
        <v>48</v>
      </c>
    </row>
    <row r="20" spans="1:3">
      <c r="A20" s="4" t="s">
        <v>58</v>
      </c>
      <c r="B20" s="6" t="n">
        <v>19974</v>
      </c>
      <c r="C20" s="6" t="n">
        <v>15204</v>
      </c>
    </row>
    <row r="21" spans="1:3">
      <c r="A21" s="4" t="s">
        <v>59</v>
      </c>
      <c r="B21" s="6" t="n">
        <v>64</v>
      </c>
      <c r="C21" s="6" t="n">
        <v>387</v>
      </c>
    </row>
    <row r="22" spans="1:3">
      <c r="A22" s="4" t="s">
        <v>55</v>
      </c>
      <c r="B22" s="6" t="n">
        <v>5622</v>
      </c>
      <c r="C22" s="6" t="n">
        <v>7165</v>
      </c>
    </row>
    <row r="23" spans="1:3">
      <c r="A23" s="4" t="s">
        <v>60</v>
      </c>
      <c r="B23" s="6" t="n">
        <v>17</v>
      </c>
      <c r="C23" s="6" t="n">
        <v>98</v>
      </c>
    </row>
    <row r="24" spans="1:3">
      <c r="A24" s="4" t="s">
        <v>61</v>
      </c>
      <c r="C24" s="6" t="n">
        <v>3243</v>
      </c>
    </row>
    <row r="25" spans="1:3">
      <c r="A25" s="4" t="s">
        <v>62</v>
      </c>
      <c r="B25" s="6" t="n">
        <v>25677</v>
      </c>
      <c r="C25" s="6" t="n">
        <v>26097</v>
      </c>
    </row>
    <row r="26" spans="1:3">
      <c r="A26" s="4" t="s">
        <v>63</v>
      </c>
      <c r="B26" s="4" t="s">
        <v>48</v>
      </c>
      <c r="C26" s="4" t="s">
        <v>48</v>
      </c>
    </row>
    <row r="27" spans="1:3">
      <c r="A27" s="4" t="s">
        <v>64</v>
      </c>
      <c r="B27" s="6" t="n">
        <v>5377</v>
      </c>
      <c r="C27" s="4" t="s">
        <v>48</v>
      </c>
    </row>
    <row r="28" spans="1:3">
      <c r="A28" s="3" t="s">
        <v>65</v>
      </c>
    </row>
    <row r="29" spans="1:3">
      <c r="A29" s="4" t="s">
        <v>66</v>
      </c>
      <c r="B29" s="6" t="n">
        <v>3</v>
      </c>
      <c r="C29" s="6" t="n">
        <v>3</v>
      </c>
    </row>
    <row r="30" spans="1:3">
      <c r="A30" s="4" t="s">
        <v>67</v>
      </c>
      <c r="B30" s="6" t="n">
        <v>118062</v>
      </c>
      <c r="C30" s="6" t="n">
        <v>110265</v>
      </c>
    </row>
    <row r="31" spans="1:3">
      <c r="A31" s="4" t="s">
        <v>68</v>
      </c>
      <c r="B31" s="6" t="n">
        <v>-418</v>
      </c>
      <c r="C31" s="6" t="n">
        <v>-347</v>
      </c>
    </row>
    <row r="32" spans="1:3">
      <c r="A32" s="4" t="s">
        <v>69</v>
      </c>
      <c r="B32" s="6" t="n">
        <v>-111820</v>
      </c>
      <c r="C32" s="6" t="n">
        <v>-102017</v>
      </c>
    </row>
    <row r="33" spans="1:3">
      <c r="A33" s="4" t="s">
        <v>70</v>
      </c>
      <c r="B33" s="6" t="n">
        <v>5827</v>
      </c>
      <c r="C33" s="6" t="n">
        <v>7904</v>
      </c>
    </row>
    <row r="34" spans="1:3">
      <c r="A34" s="4" t="s">
        <v>71</v>
      </c>
      <c r="B34" s="5" t="n">
        <v>36881</v>
      </c>
      <c r="C34" s="5" t="n">
        <v>340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165</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173</v>
      </c>
      <c r="B10" s="4" t="s">
        <v>222</v>
      </c>
    </row>
    <row r="11" spans="1:2">
      <c r="A11" s="4" t="s">
        <v>223</v>
      </c>
      <c r="B11" s="4" t="s">
        <v>224</v>
      </c>
    </row>
    <row r="12" spans="1:2">
      <c r="A12" s="4" t="s">
        <v>225</v>
      </c>
      <c r="B12" s="4" t="s">
        <v>226</v>
      </c>
    </row>
    <row r="13" spans="1:2">
      <c r="A13" s="4" t="s">
        <v>227</v>
      </c>
      <c r="B13" s="4" t="s">
        <v>228</v>
      </c>
    </row>
    <row r="14" spans="1:2">
      <c r="A14" s="4" t="s">
        <v>229</v>
      </c>
      <c r="B14" s="4" t="s">
        <v>230</v>
      </c>
    </row>
    <row r="15" spans="1:2">
      <c r="A15" s="4" t="s">
        <v>231</v>
      </c>
      <c r="B15" s="4" t="s">
        <v>232</v>
      </c>
    </row>
    <row r="16" spans="1:2">
      <c r="A16" s="4" t="s">
        <v>233</v>
      </c>
      <c r="B16" s="4" t="s">
        <v>234</v>
      </c>
    </row>
    <row r="17" spans="1:2">
      <c r="A17" s="4" t="s">
        <v>197</v>
      </c>
      <c r="B17" s="4" t="s">
        <v>235</v>
      </c>
    </row>
    <row r="18" spans="1:2">
      <c r="A18" s="4" t="s">
        <v>236</v>
      </c>
      <c r="B18" s="4" t="s">
        <v>237</v>
      </c>
    </row>
    <row r="19" spans="1:2">
      <c r="A19" s="4" t="s">
        <v>238</v>
      </c>
      <c r="B19" s="4" t="s">
        <v>239</v>
      </c>
    </row>
    <row r="20" spans="1:2">
      <c r="A20" s="4" t="s">
        <v>240</v>
      </c>
      <c r="B20" s="4" t="s">
        <v>241</v>
      </c>
    </row>
    <row r="21" spans="1:2">
      <c r="A21" s="4" t="s">
        <v>242</v>
      </c>
      <c r="B21" s="4" t="s">
        <v>243</v>
      </c>
    </row>
    <row r="22" spans="1:2">
      <c r="A22" s="4" t="s">
        <v>244</v>
      </c>
      <c r="B22"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165</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53</v>
      </c>
      <c r="B1" s="2" t="s">
        <v>1</v>
      </c>
    </row>
    <row r="2" spans="1:2">
      <c r="B2" s="2" t="s">
        <v>2</v>
      </c>
    </row>
    <row r="3" spans="1:2">
      <c r="A3" s="3" t="s">
        <v>171</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0</v>
      </c>
      <c r="B1" s="2" t="s">
        <v>1</v>
      </c>
    </row>
    <row r="2" spans="1:2">
      <c r="B2" s="2" t="s">
        <v>2</v>
      </c>
    </row>
    <row r="3" spans="1:2">
      <c r="A3" s="3" t="s">
        <v>174</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177</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6</v>
      </c>
      <c r="B1" s="2" t="s">
        <v>1</v>
      </c>
    </row>
    <row r="2" spans="1:2">
      <c r="B2" s="2" t="s">
        <v>2</v>
      </c>
    </row>
    <row r="3" spans="1:2">
      <c r="A3" s="3" t="s">
        <v>183</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9</v>
      </c>
      <c r="B1" s="2" t="s">
        <v>1</v>
      </c>
    </row>
    <row r="2" spans="1:2">
      <c r="B2" s="2" t="s">
        <v>2</v>
      </c>
    </row>
    <row r="3" spans="1:2">
      <c r="A3" s="3" t="s">
        <v>195</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8</v>
      </c>
    </row>
    <row r="2" spans="1:3">
      <c r="A2" s="3" t="s">
        <v>73</v>
      </c>
    </row>
    <row r="3" spans="1:3">
      <c r="A3" s="4" t="s">
        <v>74</v>
      </c>
      <c r="B3" s="7" t="n">
        <v>0.0001</v>
      </c>
      <c r="C3" s="7" t="n">
        <v>0.0001</v>
      </c>
    </row>
    <row r="4" spans="1:3">
      <c r="A4" s="4" t="s">
        <v>75</v>
      </c>
      <c r="B4" s="7" t="n">
        <v>0.0001</v>
      </c>
      <c r="C4" s="7" t="n">
        <v>0.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98</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5</v>
      </c>
      <c r="B1" s="2" t="s">
        <v>1</v>
      </c>
    </row>
    <row r="2" spans="1:2">
      <c r="B2" s="2" t="s">
        <v>2</v>
      </c>
    </row>
    <row r="3" spans="1:2">
      <c r="A3" s="3" t="s">
        <v>201</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8</v>
      </c>
      <c r="B1" s="2" t="s">
        <v>1</v>
      </c>
    </row>
    <row r="2" spans="1:2">
      <c r="B2" s="2" t="s">
        <v>2</v>
      </c>
    </row>
    <row r="3" spans="1:2">
      <c r="A3" s="3" t="s">
        <v>204</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291</v>
      </c>
      <c r="B1" s="2" t="s">
        <v>292</v>
      </c>
    </row>
    <row r="2" spans="1:2">
      <c r="A2" s="3" t="s">
        <v>162</v>
      </c>
    </row>
    <row r="3" spans="1:2">
      <c r="A3" s="4" t="s">
        <v>293</v>
      </c>
      <c r="B3" s="9" t="n">
        <v>0.45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94</v>
      </c>
      <c r="B1" s="2" t="s">
        <v>2</v>
      </c>
      <c r="C1" s="2" t="s">
        <v>38</v>
      </c>
    </row>
    <row r="2" spans="1:3">
      <c r="A2" s="3" t="s">
        <v>165</v>
      </c>
    </row>
    <row r="3" spans="1:3">
      <c r="A3" s="4" t="s">
        <v>135</v>
      </c>
      <c r="B3" s="5" t="n">
        <v>6882</v>
      </c>
      <c r="C3" s="5" t="n">
        <v>9295</v>
      </c>
    </row>
    <row r="4" spans="1:3">
      <c r="A4" s="4" t="s">
        <v>295</v>
      </c>
      <c r="B4" s="6" t="n">
        <v>-3276</v>
      </c>
      <c r="C4" s="6" t="n">
        <v>-3089</v>
      </c>
    </row>
    <row r="5" spans="1:3">
      <c r="A5" s="4" t="s">
        <v>296</v>
      </c>
      <c r="B5" s="5" t="n">
        <v>3606</v>
      </c>
      <c r="C5" s="5" t="n">
        <v>620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7</v>
      </c>
      <c r="B1" s="2" t="s">
        <v>1</v>
      </c>
    </row>
    <row r="2" spans="1:3">
      <c r="B2" s="2" t="s">
        <v>2</v>
      </c>
      <c r="C2" s="2" t="s">
        <v>38</v>
      </c>
    </row>
    <row r="3" spans="1:3">
      <c r="A3" s="3" t="s">
        <v>165</v>
      </c>
    </row>
    <row r="4" spans="1:3">
      <c r="A4" s="4" t="s">
        <v>298</v>
      </c>
      <c r="B4" s="5" t="n">
        <v>3089</v>
      </c>
      <c r="C4" s="5" t="n">
        <v>112</v>
      </c>
    </row>
    <row r="5" spans="1:3">
      <c r="A5" s="4" t="s">
        <v>299</v>
      </c>
      <c r="B5" s="6" t="n">
        <v>167</v>
      </c>
      <c r="C5" s="6" t="n">
        <v>3101</v>
      </c>
    </row>
    <row r="6" spans="1:3">
      <c r="A6" s="4" t="s">
        <v>300</v>
      </c>
      <c r="B6" s="6" t="n">
        <v>20</v>
      </c>
      <c r="C6" s="6" t="n">
        <v>-124</v>
      </c>
    </row>
    <row r="7" spans="1:3">
      <c r="A7" s="4" t="s">
        <v>301</v>
      </c>
      <c r="B7" s="5" t="n">
        <v>3276</v>
      </c>
      <c r="C7" s="5" t="n">
        <v>308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38</v>
      </c>
    </row>
    <row r="2" spans="1:3">
      <c r="A2" s="3" t="s">
        <v>251</v>
      </c>
    </row>
    <row r="3" spans="1:3">
      <c r="A3" s="4" t="s">
        <v>303</v>
      </c>
      <c r="B3" s="5" t="n">
        <v>2629</v>
      </c>
      <c r="C3" s="5" t="n">
        <v>1044</v>
      </c>
    </row>
    <row r="4" spans="1:3">
      <c r="A4" s="4" t="s">
        <v>304</v>
      </c>
      <c r="B4" s="6" t="n">
        <v>5622</v>
      </c>
      <c r="C4" s="6" t="n">
        <v>7165</v>
      </c>
    </row>
    <row r="5" spans="1:3">
      <c r="A5" s="4" t="s">
        <v>305</v>
      </c>
      <c r="B5" s="6" t="n">
        <v>8251</v>
      </c>
      <c r="C5" s="6" t="n">
        <v>8209</v>
      </c>
    </row>
    <row r="6" spans="1:3">
      <c r="A6" s="4" t="s">
        <v>306</v>
      </c>
    </row>
    <row r="7" spans="1:3">
      <c r="A7" s="3" t="s">
        <v>251</v>
      </c>
    </row>
    <row r="8" spans="1:3">
      <c r="A8" s="4" t="s">
        <v>303</v>
      </c>
      <c r="B8" s="6" t="n">
        <v>1506</v>
      </c>
      <c r="C8" s="6" t="n">
        <v>910</v>
      </c>
    </row>
    <row r="9" spans="1:3">
      <c r="A9" s="4" t="s">
        <v>304</v>
      </c>
      <c r="B9" s="6" t="n">
        <v>5622</v>
      </c>
      <c r="C9" s="6" t="n">
        <v>7165</v>
      </c>
    </row>
    <row r="10" spans="1:3">
      <c r="A10" s="4" t="s">
        <v>307</v>
      </c>
    </row>
    <row r="11" spans="1:3">
      <c r="A11" s="3" t="s">
        <v>251</v>
      </c>
    </row>
    <row r="12" spans="1:3">
      <c r="A12" s="4" t="s">
        <v>303</v>
      </c>
      <c r="B12" s="6" t="n">
        <v>133</v>
      </c>
      <c r="C12" s="6" t="n">
        <v>134</v>
      </c>
    </row>
    <row r="13" spans="1:3">
      <c r="A13" s="4" t="s">
        <v>308</v>
      </c>
    </row>
    <row r="14" spans="1:3">
      <c r="A14" s="3" t="s">
        <v>251</v>
      </c>
    </row>
    <row r="15" spans="1:3">
      <c r="A15" s="4" t="s">
        <v>303</v>
      </c>
      <c r="B15" s="5" t="n">
        <v>990</v>
      </c>
      <c r="C15" s="4" t="s">
        <v>4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36"/>
    <col customWidth="1" max="3" min="3" width="27"/>
  </cols>
  <sheetData>
    <row r="1" spans="1:3">
      <c r="A1" s="1" t="s">
        <v>309</v>
      </c>
      <c r="B1" s="2" t="s">
        <v>1</v>
      </c>
    </row>
    <row r="2" spans="1:3">
      <c r="B2" s="2" t="s">
        <v>310</v>
      </c>
      <c r="C2" s="2" t="s">
        <v>311</v>
      </c>
    </row>
    <row r="3" spans="1:3">
      <c r="A3" s="3" t="s">
        <v>312</v>
      </c>
    </row>
    <row r="4" spans="1:3">
      <c r="A4" s="4" t="s">
        <v>313</v>
      </c>
      <c r="B4" s="6" t="n">
        <v>1000</v>
      </c>
    </row>
    <row r="5" spans="1:3">
      <c r="A5" s="4" t="s">
        <v>314</v>
      </c>
      <c r="B5" s="5" t="n">
        <v>225</v>
      </c>
      <c r="C5" s="5" t="n">
        <v>200</v>
      </c>
    </row>
    <row r="6" spans="1:3">
      <c r="A6" s="4" t="s">
        <v>315</v>
      </c>
      <c r="B6" s="6" t="n">
        <v>18182627</v>
      </c>
      <c r="C6" s="6" t="n">
        <v>14885964</v>
      </c>
    </row>
    <row r="7" spans="1:3">
      <c r="A7" s="4" t="s">
        <v>316</v>
      </c>
      <c r="B7" s="4" t="s">
        <v>317</v>
      </c>
    </row>
    <row r="8" spans="1:3">
      <c r="A8" s="4" t="s">
        <v>318</v>
      </c>
      <c r="B8" s="5" t="n">
        <v>5500</v>
      </c>
      <c r="C8" s="4" t="s">
        <v>48</v>
      </c>
    </row>
    <row r="9" spans="1:3">
      <c r="A9" s="4" t="s">
        <v>319</v>
      </c>
      <c r="B9" s="6" t="n">
        <v>40707</v>
      </c>
      <c r="C9" s="6" t="n">
        <v>22451</v>
      </c>
    </row>
    <row r="10" spans="1:3">
      <c r="A10" s="4" t="s">
        <v>320</v>
      </c>
    </row>
    <row r="11" spans="1:3">
      <c r="A11" s="3" t="s">
        <v>312</v>
      </c>
    </row>
    <row r="12" spans="1:3">
      <c r="A12" s="4" t="s">
        <v>321</v>
      </c>
      <c r="B12" s="6" t="n">
        <v>6000</v>
      </c>
    </row>
    <row r="13" spans="1:3">
      <c r="A13" s="4" t="s">
        <v>322</v>
      </c>
      <c r="B13" s="5" t="n">
        <v>6000</v>
      </c>
    </row>
    <row r="14" spans="1:3">
      <c r="A14" s="4" t="s">
        <v>323</v>
      </c>
      <c r="B14" s="4" t="s">
        <v>324</v>
      </c>
    </row>
    <row r="15" spans="1:3">
      <c r="A15" s="4" t="s">
        <v>325</v>
      </c>
    </row>
    <row r="16" spans="1:3">
      <c r="A16" s="3" t="s">
        <v>312</v>
      </c>
    </row>
    <row r="17" spans="1:3">
      <c r="A17" s="4" t="s">
        <v>326</v>
      </c>
      <c r="B17" s="4" t="s">
        <v>327</v>
      </c>
      <c r="C17" s="4" t="s">
        <v>328</v>
      </c>
    </row>
    <row r="18" spans="1:3">
      <c r="A18" s="4" t="s">
        <v>329</v>
      </c>
    </row>
    <row r="19" spans="1:3">
      <c r="A19" s="3" t="s">
        <v>312</v>
      </c>
    </row>
    <row r="20" spans="1:3">
      <c r="A20" s="4" t="s">
        <v>326</v>
      </c>
      <c r="B20" s="4" t="s">
        <v>330</v>
      </c>
      <c r="C20" s="4" t="s">
        <v>331</v>
      </c>
    </row>
    <row r="21" spans="1:3">
      <c r="A21" s="4" t="s">
        <v>332</v>
      </c>
    </row>
    <row r="22" spans="1:3">
      <c r="A22" s="3" t="s">
        <v>312</v>
      </c>
    </row>
    <row r="23" spans="1:3">
      <c r="A23" s="4" t="s">
        <v>326</v>
      </c>
      <c r="B23" s="4" t="s">
        <v>333</v>
      </c>
      <c r="C23" s="4" t="s">
        <v>334</v>
      </c>
    </row>
    <row r="24" spans="1:3">
      <c r="A24" s="4" t="s">
        <v>335</v>
      </c>
    </row>
    <row r="25" spans="1:3">
      <c r="A25" s="3" t="s">
        <v>312</v>
      </c>
    </row>
    <row r="26" spans="1:3">
      <c r="A26" s="4" t="s">
        <v>336</v>
      </c>
      <c r="B26" s="4" t="s">
        <v>337</v>
      </c>
    </row>
    <row r="27" spans="1:3">
      <c r="A27" s="4" t="s">
        <v>338</v>
      </c>
    </row>
    <row r="28" spans="1:3">
      <c r="A28" s="3" t="s">
        <v>312</v>
      </c>
    </row>
    <row r="29" spans="1:3">
      <c r="A29" s="4" t="s">
        <v>336</v>
      </c>
      <c r="B29" s="4" t="s">
        <v>33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341</v>
      </c>
    </row>
    <row r="2" spans="1:2">
      <c r="B2" s="2" t="s">
        <v>342</v>
      </c>
    </row>
    <row r="3" spans="1:2">
      <c r="A3" s="3" t="s">
        <v>343</v>
      </c>
    </row>
    <row r="4" spans="1:2">
      <c r="A4" s="4" t="s">
        <v>40</v>
      </c>
      <c r="B4" s="5" t="n">
        <v>301000</v>
      </c>
    </row>
    <row r="5" spans="1:2">
      <c r="A5" s="4" t="s">
        <v>344</v>
      </c>
      <c r="B5" s="6" t="n">
        <v>3985244</v>
      </c>
    </row>
    <row r="6" spans="1:2">
      <c r="A6" s="4" t="s">
        <v>345</v>
      </c>
      <c r="B6" s="4" t="s">
        <v>346</v>
      </c>
    </row>
    <row r="7" spans="1:2">
      <c r="A7" s="4" t="s">
        <v>347</v>
      </c>
      <c r="B7" s="5" t="n">
        <v>400</v>
      </c>
    </row>
    <row r="8" spans="1:2">
      <c r="A8" s="4" t="s">
        <v>348</v>
      </c>
      <c r="B8"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50</v>
      </c>
      <c r="B1" s="2" t="s">
        <v>1</v>
      </c>
    </row>
    <row r="2" spans="1:3">
      <c r="B2" s="2" t="s">
        <v>2</v>
      </c>
      <c r="C2" s="2" t="s">
        <v>38</v>
      </c>
    </row>
    <row r="3" spans="1:3">
      <c r="A3" s="3" t="s">
        <v>171</v>
      </c>
    </row>
    <row r="4" spans="1:3">
      <c r="A4" s="4" t="s">
        <v>298</v>
      </c>
      <c r="B4" s="5" t="n">
        <v>25886</v>
      </c>
      <c r="C4" s="5" t="n">
        <v>25786</v>
      </c>
    </row>
    <row r="5" spans="1:3">
      <c r="A5" s="4" t="s">
        <v>351</v>
      </c>
      <c r="B5" s="6" t="n">
        <v>-65</v>
      </c>
      <c r="C5" s="6" t="n">
        <v>100</v>
      </c>
    </row>
    <row r="6" spans="1:3">
      <c r="A6" s="4" t="s">
        <v>301</v>
      </c>
      <c r="B6" s="5" t="n">
        <v>25821</v>
      </c>
      <c r="C6" s="5" t="n">
        <v>2588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v>
      </c>
      <c r="B1" s="2" t="s">
        <v>1</v>
      </c>
    </row>
    <row r="2" spans="1:3">
      <c r="B2" s="2" t="s">
        <v>2</v>
      </c>
      <c r="C2" s="2" t="s">
        <v>38</v>
      </c>
    </row>
    <row r="3" spans="1:3">
      <c r="A3" s="3" t="s">
        <v>77</v>
      </c>
    </row>
    <row r="4" spans="1:3">
      <c r="A4" s="4" t="s">
        <v>78</v>
      </c>
      <c r="B4" s="5" t="n">
        <v>30883</v>
      </c>
      <c r="C4" s="5" t="n">
        <v>26722</v>
      </c>
    </row>
    <row r="5" spans="1:3">
      <c r="A5" s="4" t="s">
        <v>79</v>
      </c>
      <c r="B5" s="6" t="n">
        <v>11802</v>
      </c>
      <c r="C5" s="6" t="n">
        <v>15714</v>
      </c>
    </row>
    <row r="6" spans="1:3">
      <c r="A6" s="4" t="s">
        <v>80</v>
      </c>
      <c r="B6" s="6" t="n">
        <v>19081</v>
      </c>
      <c r="C6" s="6" t="n">
        <v>11008</v>
      </c>
    </row>
    <row r="7" spans="1:3">
      <c r="A7" s="3" t="s">
        <v>81</v>
      </c>
    </row>
    <row r="8" spans="1:3">
      <c r="A8" s="4" t="s">
        <v>82</v>
      </c>
      <c r="B8" s="6" t="n">
        <v>5417</v>
      </c>
      <c r="C8" s="6" t="n">
        <v>10721</v>
      </c>
    </row>
    <row r="9" spans="1:3">
      <c r="A9" s="4" t="s">
        <v>83</v>
      </c>
      <c r="B9" s="6" t="n">
        <v>13562</v>
      </c>
      <c r="C9" s="6" t="n">
        <v>14795</v>
      </c>
    </row>
    <row r="10" spans="1:3">
      <c r="A10" s="4" t="s">
        <v>84</v>
      </c>
      <c r="B10" s="6" t="n">
        <v>6965</v>
      </c>
      <c r="C10" s="6" t="n">
        <v>11108</v>
      </c>
    </row>
    <row r="11" spans="1:3">
      <c r="A11" s="4" t="s">
        <v>85</v>
      </c>
      <c r="B11" s="6" t="n">
        <v>25944</v>
      </c>
      <c r="C11" s="6" t="n">
        <v>36624</v>
      </c>
    </row>
    <row r="12" spans="1:3">
      <c r="A12" s="4" t="s">
        <v>86</v>
      </c>
      <c r="B12" s="6" t="n">
        <v>-6863</v>
      </c>
      <c r="C12" s="6" t="n">
        <v>-25616</v>
      </c>
    </row>
    <row r="13" spans="1:3">
      <c r="A13" s="3" t="s">
        <v>87</v>
      </c>
    </row>
    <row r="14" spans="1:3">
      <c r="A14" s="4" t="s">
        <v>88</v>
      </c>
      <c r="B14" s="6" t="n">
        <v>-724</v>
      </c>
      <c r="C14" s="6" t="n">
        <v>-397</v>
      </c>
    </row>
    <row r="15" spans="1:3">
      <c r="A15" s="4" t="s">
        <v>89</v>
      </c>
      <c r="B15" s="6" t="n">
        <v>-54</v>
      </c>
      <c r="C15" s="4" t="s">
        <v>48</v>
      </c>
    </row>
    <row r="16" spans="1:3">
      <c r="A16" s="4" t="s">
        <v>90</v>
      </c>
      <c r="B16" s="6" t="n">
        <v>-334</v>
      </c>
      <c r="C16" s="4" t="s">
        <v>48</v>
      </c>
    </row>
    <row r="17" spans="1:3">
      <c r="A17" s="4" t="s">
        <v>91</v>
      </c>
      <c r="B17" s="6" t="n">
        <v>-2202</v>
      </c>
      <c r="C17" s="6" t="n">
        <v>-13</v>
      </c>
    </row>
    <row r="18" spans="1:3">
      <c r="A18" s="4" t="s">
        <v>92</v>
      </c>
      <c r="B18" s="6" t="n">
        <v>-3314</v>
      </c>
      <c r="C18" s="6" t="n">
        <v>-410</v>
      </c>
    </row>
    <row r="19" spans="1:3">
      <c r="A19" s="4" t="s">
        <v>93</v>
      </c>
      <c r="B19" s="6" t="n">
        <v>-10177</v>
      </c>
      <c r="C19" s="6" t="n">
        <v>-26026</v>
      </c>
    </row>
    <row r="20" spans="1:3">
      <c r="A20" s="4" t="s">
        <v>94</v>
      </c>
      <c r="B20" s="6" t="n">
        <v>374</v>
      </c>
      <c r="C20" s="6" t="n">
        <v>88</v>
      </c>
    </row>
    <row r="21" spans="1:3">
      <c r="A21" s="4" t="s">
        <v>95</v>
      </c>
      <c r="B21" s="6" t="n">
        <v>-9803</v>
      </c>
      <c r="C21" s="6" t="n">
        <v>-25938</v>
      </c>
    </row>
    <row r="22" spans="1:3">
      <c r="A22" s="4" t="s">
        <v>96</v>
      </c>
      <c r="B22" s="6" t="n">
        <v>-71</v>
      </c>
      <c r="C22" s="6" t="n">
        <v>127</v>
      </c>
    </row>
    <row r="23" spans="1:3">
      <c r="A23" s="4" t="s">
        <v>97</v>
      </c>
      <c r="B23" s="5" t="n">
        <v>-9874</v>
      </c>
      <c r="C23" s="5" t="n">
        <v>-25811</v>
      </c>
    </row>
    <row r="24" spans="1:3">
      <c r="A24" s="4" t="s">
        <v>98</v>
      </c>
      <c r="B24" s="8" t="n">
        <v>-0.38</v>
      </c>
      <c r="C24" s="8" t="n">
        <v>-1.06</v>
      </c>
    </row>
    <row r="25" spans="1:3">
      <c r="A25" s="4" t="s">
        <v>99</v>
      </c>
      <c r="B25" s="6" t="n">
        <v>25556</v>
      </c>
      <c r="C25" s="6" t="n">
        <v>245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4"/>
    <col customWidth="1" max="2" min="2" width="25"/>
    <col customWidth="1" max="3" min="3" width="14"/>
  </cols>
  <sheetData>
    <row r="1" spans="1:3">
      <c r="A1" s="1" t="s">
        <v>352</v>
      </c>
      <c r="B1" s="2" t="s">
        <v>1</v>
      </c>
    </row>
    <row r="2" spans="1:3">
      <c r="B2" s="2" t="s">
        <v>2</v>
      </c>
      <c r="C2" s="2" t="s">
        <v>38</v>
      </c>
    </row>
    <row r="3" spans="1:3">
      <c r="A3" s="3" t="s">
        <v>353</v>
      </c>
    </row>
    <row r="4" spans="1:3">
      <c r="A4" s="4" t="s">
        <v>354</v>
      </c>
      <c r="B4" s="5" t="n">
        <v>10475</v>
      </c>
      <c r="C4" s="5" t="n">
        <v>10527</v>
      </c>
    </row>
    <row r="5" spans="1:3">
      <c r="A5" s="4" t="s">
        <v>355</v>
      </c>
      <c r="B5" s="6" t="n">
        <v>-9954</v>
      </c>
      <c r="C5" s="6" t="n">
        <v>-9626</v>
      </c>
    </row>
    <row r="6" spans="1:3">
      <c r="A6" s="4" t="s">
        <v>356</v>
      </c>
      <c r="B6" s="5" t="n">
        <v>521</v>
      </c>
      <c r="C6" s="6" t="n">
        <v>901</v>
      </c>
    </row>
    <row r="7" spans="1:3">
      <c r="A7" s="4" t="s">
        <v>357</v>
      </c>
    </row>
    <row r="8" spans="1:3">
      <c r="A8" s="3" t="s">
        <v>353</v>
      </c>
    </row>
    <row r="9" spans="1:3">
      <c r="A9" s="4" t="s">
        <v>358</v>
      </c>
      <c r="B9" s="4" t="s">
        <v>359</v>
      </c>
    </row>
    <row r="10" spans="1:3">
      <c r="A10" s="4" t="s">
        <v>354</v>
      </c>
      <c r="B10" s="5" t="n">
        <v>648</v>
      </c>
      <c r="C10" s="6" t="n">
        <v>650</v>
      </c>
    </row>
    <row r="11" spans="1:3">
      <c r="A11" s="4" t="s">
        <v>355</v>
      </c>
      <c r="B11" s="6" t="n">
        <v>-648</v>
      </c>
      <c r="C11" s="6" t="n">
        <v>-650</v>
      </c>
    </row>
    <row r="12" spans="1:3">
      <c r="A12" s="4" t="s">
        <v>356</v>
      </c>
      <c r="B12" s="4" t="s">
        <v>48</v>
      </c>
      <c r="C12" s="4" t="s">
        <v>48</v>
      </c>
    </row>
    <row r="13" spans="1:3">
      <c r="A13" s="4" t="s">
        <v>360</v>
      </c>
    </row>
    <row r="14" spans="1:3">
      <c r="A14" s="3" t="s">
        <v>353</v>
      </c>
    </row>
    <row r="15" spans="1:3">
      <c r="A15" s="4" t="s">
        <v>358</v>
      </c>
      <c r="B15" s="4" t="s">
        <v>361</v>
      </c>
    </row>
    <row r="16" spans="1:3">
      <c r="A16" s="4" t="s">
        <v>354</v>
      </c>
      <c r="B16" s="5" t="n">
        <v>4828</v>
      </c>
      <c r="C16" s="6" t="n">
        <v>4828</v>
      </c>
    </row>
    <row r="17" spans="1:3">
      <c r="A17" s="4" t="s">
        <v>355</v>
      </c>
      <c r="B17" s="6" t="n">
        <v>-4763</v>
      </c>
      <c r="C17" s="6" t="n">
        <v>-4714</v>
      </c>
    </row>
    <row r="18" spans="1:3">
      <c r="A18" s="4" t="s">
        <v>356</v>
      </c>
      <c r="B18" s="5" t="n">
        <v>65</v>
      </c>
      <c r="C18" s="6" t="n">
        <v>114</v>
      </c>
    </row>
    <row r="19" spans="1:3">
      <c r="A19" s="4" t="s">
        <v>362</v>
      </c>
    </row>
    <row r="20" spans="1:3">
      <c r="A20" s="3" t="s">
        <v>353</v>
      </c>
    </row>
    <row r="21" spans="1:3">
      <c r="A21" s="4" t="s">
        <v>358</v>
      </c>
      <c r="B21" s="4" t="s">
        <v>363</v>
      </c>
    </row>
    <row r="22" spans="1:3">
      <c r="A22" s="4" t="s">
        <v>354</v>
      </c>
      <c r="B22" s="5" t="n">
        <v>94</v>
      </c>
      <c r="C22" s="6" t="n">
        <v>94</v>
      </c>
    </row>
    <row r="23" spans="1:3">
      <c r="A23" s="4" t="s">
        <v>355</v>
      </c>
      <c r="B23" s="6" t="n">
        <v>-94</v>
      </c>
      <c r="C23" s="6" t="n">
        <v>-85</v>
      </c>
    </row>
    <row r="24" spans="1:3">
      <c r="A24" s="4" t="s">
        <v>356</v>
      </c>
      <c r="B24" s="4" t="s">
        <v>48</v>
      </c>
      <c r="C24" s="6" t="n">
        <v>9</v>
      </c>
    </row>
    <row r="25" spans="1:3">
      <c r="A25" s="4" t="s">
        <v>364</v>
      </c>
    </row>
    <row r="26" spans="1:3">
      <c r="A26" s="3" t="s">
        <v>353</v>
      </c>
    </row>
    <row r="27" spans="1:3">
      <c r="A27" s="4" t="s">
        <v>358</v>
      </c>
      <c r="B27" s="4" t="s">
        <v>365</v>
      </c>
    </row>
    <row r="28" spans="1:3">
      <c r="A28" s="4" t="s">
        <v>354</v>
      </c>
      <c r="B28" s="5" t="n">
        <v>4576</v>
      </c>
      <c r="C28" s="6" t="n">
        <v>4626</v>
      </c>
    </row>
    <row r="29" spans="1:3">
      <c r="A29" s="4" t="s">
        <v>355</v>
      </c>
      <c r="B29" s="6" t="n">
        <v>-4120</v>
      </c>
      <c r="C29" s="6" t="n">
        <v>-3848</v>
      </c>
    </row>
    <row r="30" spans="1:3">
      <c r="A30" s="4" t="s">
        <v>356</v>
      </c>
      <c r="B30" s="5" t="n">
        <v>456</v>
      </c>
      <c r="C30" s="6" t="n">
        <v>778</v>
      </c>
    </row>
    <row r="31" spans="1:3">
      <c r="A31" s="4" t="s">
        <v>366</v>
      </c>
    </row>
    <row r="32" spans="1:3">
      <c r="A32" s="3" t="s">
        <v>353</v>
      </c>
    </row>
    <row r="33" spans="1:3">
      <c r="A33" s="4" t="s">
        <v>358</v>
      </c>
      <c r="B33" s="4" t="s">
        <v>367</v>
      </c>
    </row>
    <row r="34" spans="1:3">
      <c r="A34" s="4" t="s">
        <v>354</v>
      </c>
      <c r="B34" s="5" t="n">
        <v>329</v>
      </c>
      <c r="C34" s="6" t="n">
        <v>329</v>
      </c>
    </row>
    <row r="35" spans="1:3">
      <c r="A35" s="4" t="s">
        <v>355</v>
      </c>
      <c r="B35" s="6" t="n">
        <v>-329</v>
      </c>
      <c r="C35" s="5" t="n">
        <v>-329</v>
      </c>
    </row>
    <row r="36" spans="1:3">
      <c r="A36" s="4" t="s">
        <v>356</v>
      </c>
      <c r="B36" s="4" t="s">
        <v>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68</v>
      </c>
      <c r="B1" s="2" t="s">
        <v>2</v>
      </c>
      <c r="C1" s="2" t="s">
        <v>38</v>
      </c>
    </row>
    <row r="2" spans="1:3">
      <c r="A2" s="3" t="s">
        <v>369</v>
      </c>
    </row>
    <row r="3" spans="1:3">
      <c r="A3" s="4" t="s">
        <v>370</v>
      </c>
      <c r="B3" s="5" t="n">
        <v>269</v>
      </c>
    </row>
    <row r="4" spans="1:3">
      <c r="A4" s="4" t="s">
        <v>371</v>
      </c>
      <c r="B4" s="6" t="n">
        <v>141</v>
      </c>
    </row>
    <row r="5" spans="1:3">
      <c r="A5" s="4" t="s">
        <v>372</v>
      </c>
      <c r="B5" s="6" t="n">
        <v>90</v>
      </c>
    </row>
    <row r="6" spans="1:3">
      <c r="A6" s="4" t="s">
        <v>373</v>
      </c>
      <c r="B6" s="6" t="n">
        <v>21</v>
      </c>
    </row>
    <row r="7" spans="1:3">
      <c r="A7" s="4" t="s">
        <v>374</v>
      </c>
      <c r="B7" s="5" t="n">
        <v>521</v>
      </c>
      <c r="C7" s="5" t="n">
        <v>9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5</v>
      </c>
      <c r="B1" s="2" t="s">
        <v>1</v>
      </c>
    </row>
    <row r="2" spans="1:3">
      <c r="B2" s="2" t="s">
        <v>2</v>
      </c>
      <c r="C2" s="2" t="s">
        <v>38</v>
      </c>
    </row>
    <row r="3" spans="1:3">
      <c r="A3" s="3" t="s">
        <v>376</v>
      </c>
    </row>
    <row r="4" spans="1:3">
      <c r="A4" s="4" t="s">
        <v>377</v>
      </c>
      <c r="B4" s="5" t="n">
        <v>372</v>
      </c>
      <c r="C4" s="5" t="n">
        <v>128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8"/>
    <col customWidth="1" max="2" min="2" width="26"/>
    <col customWidth="1" max="3" min="3" width="14"/>
  </cols>
  <sheetData>
    <row r="1" spans="1:3">
      <c r="A1" s="1" t="s">
        <v>378</v>
      </c>
      <c r="B1" s="2" t="s">
        <v>1</v>
      </c>
    </row>
    <row r="2" spans="1:3">
      <c r="B2" s="2" t="s">
        <v>2</v>
      </c>
      <c r="C2" s="2" t="s">
        <v>38</v>
      </c>
    </row>
    <row r="3" spans="1:3">
      <c r="A3" s="4" t="s">
        <v>379</v>
      </c>
      <c r="B3" s="5" t="n">
        <v>1180</v>
      </c>
      <c r="C3" s="5" t="n">
        <v>1180</v>
      </c>
    </row>
    <row r="4" spans="1:3">
      <c r="A4" s="4" t="s">
        <v>380</v>
      </c>
      <c r="B4" s="6" t="n">
        <v>-1114</v>
      </c>
      <c r="C4" s="6" t="n">
        <v>-1052</v>
      </c>
    </row>
    <row r="5" spans="1:3">
      <c r="A5" s="4" t="s">
        <v>381</v>
      </c>
      <c r="B5" s="5" t="n">
        <v>66</v>
      </c>
      <c r="C5" s="6" t="n">
        <v>128</v>
      </c>
    </row>
    <row r="6" spans="1:3">
      <c r="A6" s="4" t="s">
        <v>382</v>
      </c>
      <c r="B6" s="4" t="s">
        <v>317</v>
      </c>
    </row>
    <row r="7" spans="1:3">
      <c r="A7" s="4" t="s">
        <v>383</v>
      </c>
    </row>
    <row r="8" spans="1:3">
      <c r="A8" s="4" t="s">
        <v>379</v>
      </c>
      <c r="B8" s="5" t="n">
        <v>907</v>
      </c>
      <c r="C8" s="6" t="n">
        <v>907</v>
      </c>
    </row>
    <row r="9" spans="1:3">
      <c r="A9" s="4" t="s">
        <v>384</v>
      </c>
    </row>
    <row r="10" spans="1:3">
      <c r="A10" s="4" t="s">
        <v>382</v>
      </c>
      <c r="B10" s="4" t="s">
        <v>363</v>
      </c>
    </row>
    <row r="11" spans="1:3">
      <c r="A11" s="4" t="s">
        <v>385</v>
      </c>
    </row>
    <row r="12" spans="1:3">
      <c r="A12" s="4" t="s">
        <v>382</v>
      </c>
      <c r="B12" s="4" t="s">
        <v>386</v>
      </c>
    </row>
    <row r="13" spans="1:3">
      <c r="A13" s="4" t="s">
        <v>387</v>
      </c>
    </row>
    <row r="14" spans="1:3">
      <c r="A14" s="4" t="s">
        <v>379</v>
      </c>
      <c r="B14" s="5" t="n">
        <v>32</v>
      </c>
      <c r="C14" s="6" t="n">
        <v>32</v>
      </c>
    </row>
    <row r="15" spans="1:3">
      <c r="A15" s="4" t="s">
        <v>382</v>
      </c>
      <c r="B15" s="4" t="s">
        <v>388</v>
      </c>
    </row>
    <row r="16" spans="1:3">
      <c r="A16" s="4" t="s">
        <v>389</v>
      </c>
    </row>
    <row r="17" spans="1:3">
      <c r="A17" s="4" t="s">
        <v>379</v>
      </c>
      <c r="B17" s="5" t="n">
        <v>241</v>
      </c>
      <c r="C17" s="5" t="n">
        <v>241</v>
      </c>
    </row>
    <row r="18" spans="1:3">
      <c r="A18" s="4" t="s">
        <v>382</v>
      </c>
      <c r="B18" s="4" t="s">
        <v>3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91</v>
      </c>
      <c r="B1" s="2" t="s">
        <v>1</v>
      </c>
    </row>
    <row r="2" spans="1:3">
      <c r="B2" s="2" t="s">
        <v>2</v>
      </c>
      <c r="C2" s="2" t="s">
        <v>38</v>
      </c>
    </row>
    <row r="3" spans="1:3">
      <c r="A3" s="3" t="s">
        <v>392</v>
      </c>
    </row>
    <row r="4" spans="1:3">
      <c r="A4" s="4" t="s">
        <v>393</v>
      </c>
      <c r="B4" s="5" t="n">
        <v>62</v>
      </c>
      <c r="C4" s="5" t="n">
        <v>15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94</v>
      </c>
      <c r="B1" s="2" t="s">
        <v>2</v>
      </c>
      <c r="C1" s="2" t="s">
        <v>38</v>
      </c>
    </row>
    <row r="2" spans="1:3">
      <c r="A2" s="3" t="s">
        <v>177</v>
      </c>
    </row>
    <row r="3" spans="1:3">
      <c r="A3" s="4" t="s">
        <v>395</v>
      </c>
      <c r="B3" s="5" t="n">
        <v>201</v>
      </c>
      <c r="C3" s="5" t="n">
        <v>6522</v>
      </c>
    </row>
    <row r="4" spans="1:3">
      <c r="A4" s="4" t="s">
        <v>396</v>
      </c>
      <c r="B4" s="6" t="n">
        <v>2496</v>
      </c>
      <c r="C4" s="6" t="n">
        <v>1545</v>
      </c>
    </row>
    <row r="5" spans="1:3">
      <c r="A5" s="4" t="s">
        <v>397</v>
      </c>
      <c r="B5" s="6" t="n">
        <v>123</v>
      </c>
      <c r="C5" s="6" t="n">
        <v>118</v>
      </c>
    </row>
    <row r="6" spans="1:3">
      <c r="A6" s="4" t="s">
        <v>398</v>
      </c>
      <c r="B6" s="6" t="n">
        <v>208</v>
      </c>
      <c r="C6" s="6" t="n">
        <v>611</v>
      </c>
    </row>
    <row r="7" spans="1:3">
      <c r="A7" s="4" t="s">
        <v>399</v>
      </c>
      <c r="B7" s="5" t="n">
        <v>3028</v>
      </c>
      <c r="C7" s="5" t="n">
        <v>879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00</v>
      </c>
      <c r="B1" s="2" t="s">
        <v>1</v>
      </c>
    </row>
    <row r="2" spans="1:4">
      <c r="B2" s="2" t="s">
        <v>2</v>
      </c>
      <c r="C2" s="2" t="s">
        <v>38</v>
      </c>
      <c r="D2" s="2" t="s">
        <v>401</v>
      </c>
    </row>
    <row r="3" spans="1:4">
      <c r="A3" s="3" t="s">
        <v>402</v>
      </c>
    </row>
    <row r="4" spans="1:4">
      <c r="A4" s="4" t="s">
        <v>403</v>
      </c>
      <c r="B4" s="5" t="n">
        <v>6322</v>
      </c>
    </row>
    <row r="5" spans="1:4">
      <c r="A5" s="4" t="s">
        <v>404</v>
      </c>
      <c r="C5" s="5" t="n">
        <v>2907</v>
      </c>
      <c r="D5" s="5" t="n">
        <v>3415</v>
      </c>
    </row>
    <row r="6" spans="1:4">
      <c r="A6" s="4" t="s">
        <v>405</v>
      </c>
      <c r="B6" s="5" t="n">
        <v>632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80"/>
    <col customWidth="1" max="3" min="3" width="14"/>
  </cols>
  <sheetData>
    <row r="1" spans="1:3">
      <c r="A1" s="1" t="s">
        <v>406</v>
      </c>
      <c r="B1" s="2" t="s">
        <v>1</v>
      </c>
    </row>
    <row r="2" spans="1:3">
      <c r="B2" s="2" t="s">
        <v>2</v>
      </c>
      <c r="C2" s="2" t="s">
        <v>38</v>
      </c>
    </row>
    <row r="3" spans="1:3">
      <c r="A3" s="3" t="s">
        <v>407</v>
      </c>
    </row>
    <row r="4" spans="1:3">
      <c r="A4" s="4" t="s">
        <v>408</v>
      </c>
      <c r="B4" s="4" t="s">
        <v>409</v>
      </c>
    </row>
    <row r="5" spans="1:3">
      <c r="A5" s="4" t="s">
        <v>410</v>
      </c>
      <c r="B5" s="5" t="n">
        <v>718</v>
      </c>
      <c r="C5" s="5" t="n">
        <v>391</v>
      </c>
    </row>
    <row r="6" spans="1:3">
      <c r="A6" s="4" t="s">
        <v>56</v>
      </c>
      <c r="B6" s="6" t="n">
        <v>2434</v>
      </c>
      <c r="C6" s="6" t="n">
        <v>1816</v>
      </c>
    </row>
    <row r="7" spans="1:3">
      <c r="A7" s="4" t="s">
        <v>411</v>
      </c>
      <c r="B7" s="5" t="n">
        <v>566</v>
      </c>
      <c r="C7" s="5" t="n">
        <v>118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412</v>
      </c>
      <c r="B1" s="2" t="s">
        <v>413</v>
      </c>
    </row>
    <row r="2" spans="1:2">
      <c r="A2" s="3" t="s">
        <v>414</v>
      </c>
    </row>
    <row r="3" spans="1:2">
      <c r="A3" s="4" t="s">
        <v>370</v>
      </c>
      <c r="B3" s="5" t="n">
        <v>573</v>
      </c>
    </row>
    <row r="4" spans="1:2">
      <c r="A4" s="4" t="s">
        <v>371</v>
      </c>
      <c r="B4" s="6" t="n">
        <v>164</v>
      </c>
    </row>
    <row r="5" spans="1:2">
      <c r="A5" s="4" t="s">
        <v>372</v>
      </c>
      <c r="B5" s="6" t="n">
        <v>119</v>
      </c>
    </row>
    <row r="6" spans="1:2">
      <c r="A6" s="4" t="s">
        <v>373</v>
      </c>
      <c r="B6" s="6" t="n">
        <v>119</v>
      </c>
    </row>
    <row r="7" spans="1:2">
      <c r="A7" s="4" t="s">
        <v>415</v>
      </c>
      <c r="B7" s="6" t="n">
        <v>59</v>
      </c>
    </row>
    <row r="8" spans="1:2">
      <c r="A8" s="4" t="s">
        <v>416</v>
      </c>
      <c r="B8" s="4" t="s">
        <v>48</v>
      </c>
    </row>
    <row r="9" spans="1:2">
      <c r="A9" s="4" t="s">
        <v>106</v>
      </c>
      <c r="B9" s="5" t="n">
        <v>103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6"/>
    <col customWidth="1" max="5" min="5" width="14"/>
  </cols>
  <sheetData>
    <row r="1" spans="1:5">
      <c r="A1" s="1" t="s">
        <v>417</v>
      </c>
      <c r="B1" s="2" t="s">
        <v>341</v>
      </c>
      <c r="C1" s="2" t="s">
        <v>418</v>
      </c>
      <c r="D1" s="2" t="s">
        <v>1</v>
      </c>
    </row>
    <row r="2" spans="1:5">
      <c r="B2" s="2" t="s">
        <v>419</v>
      </c>
      <c r="C2" s="2" t="s">
        <v>420</v>
      </c>
      <c r="D2" s="2" t="s">
        <v>2</v>
      </c>
      <c r="E2" s="2" t="s">
        <v>38</v>
      </c>
    </row>
    <row r="3" spans="1:5">
      <c r="A3" s="3" t="s">
        <v>421</v>
      </c>
    </row>
    <row r="4" spans="1:5">
      <c r="A4" s="4" t="s">
        <v>422</v>
      </c>
      <c r="D4" s="5" t="n">
        <v>643</v>
      </c>
      <c r="E4" s="5" t="n">
        <v>634</v>
      </c>
    </row>
    <row r="5" spans="1:5">
      <c r="A5" s="4" t="s">
        <v>423</v>
      </c>
      <c r="C5" s="5" t="n">
        <v>3000</v>
      </c>
    </row>
    <row r="6" spans="1:5">
      <c r="A6" s="4" t="s">
        <v>424</v>
      </c>
      <c r="B6" s="5" t="n">
        <v>485</v>
      </c>
    </row>
  </sheetData>
  <mergeCells count="2">
    <mergeCell ref="A1:A2"/>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25"/>
    <col customWidth="1" max="7" min="7" width="10"/>
  </cols>
  <sheetData>
    <row r="1" spans="1:7">
      <c r="A1" s="1" t="s">
        <v>100</v>
      </c>
      <c r="B1" s="2" t="s">
        <v>101</v>
      </c>
      <c r="C1" s="2" t="s">
        <v>102</v>
      </c>
      <c r="D1" s="2" t="s">
        <v>103</v>
      </c>
      <c r="E1" s="2" t="s">
        <v>104</v>
      </c>
      <c r="F1" s="2" t="s">
        <v>105</v>
      </c>
      <c r="G1" s="2" t="s">
        <v>106</v>
      </c>
    </row>
    <row r="2" spans="1:7">
      <c r="A2" s="4" t="s">
        <v>107</v>
      </c>
      <c r="B2" s="4" t="s">
        <v>48</v>
      </c>
      <c r="C2" s="5" t="n">
        <v>3</v>
      </c>
      <c r="D2" s="5" t="n">
        <v>109729</v>
      </c>
      <c r="E2" s="5" t="n">
        <v>-76079</v>
      </c>
      <c r="F2" s="5" t="n">
        <v>-474</v>
      </c>
      <c r="G2" s="5" t="n">
        <v>33179</v>
      </c>
    </row>
    <row r="3" spans="1:7">
      <c r="A3" s="4" t="s">
        <v>108</v>
      </c>
      <c r="B3" s="4" t="s">
        <v>48</v>
      </c>
      <c r="C3" s="6" t="n">
        <v>24490</v>
      </c>
    </row>
    <row r="4" spans="1:7">
      <c r="A4" s="4" t="s">
        <v>109</v>
      </c>
      <c r="B4" s="4" t="s">
        <v>48</v>
      </c>
      <c r="C4" s="4" t="s">
        <v>48</v>
      </c>
      <c r="D4" s="6" t="n">
        <v>10</v>
      </c>
      <c r="E4" s="4" t="s">
        <v>48</v>
      </c>
      <c r="F4" s="4" t="s">
        <v>48</v>
      </c>
      <c r="G4" s="6" t="n">
        <v>10</v>
      </c>
    </row>
    <row r="5" spans="1:7">
      <c r="A5" s="4" t="s">
        <v>110</v>
      </c>
      <c r="B5" s="4" t="s">
        <v>48</v>
      </c>
      <c r="C5" s="6" t="n">
        <v>34</v>
      </c>
    </row>
    <row r="6" spans="1:7">
      <c r="A6" s="4" t="s">
        <v>111</v>
      </c>
      <c r="B6" s="4" t="s">
        <v>48</v>
      </c>
      <c r="C6" s="4" t="s">
        <v>48</v>
      </c>
      <c r="D6" s="4" t="s">
        <v>48</v>
      </c>
      <c r="E6" s="4" t="s">
        <v>48</v>
      </c>
      <c r="F6" s="4" t="s">
        <v>48</v>
      </c>
      <c r="G6" s="4" t="s">
        <v>48</v>
      </c>
    </row>
    <row r="7" spans="1:7">
      <c r="A7" s="4" t="s">
        <v>112</v>
      </c>
      <c r="B7" s="4" t="s">
        <v>48</v>
      </c>
      <c r="C7" s="6" t="n">
        <v>-12</v>
      </c>
    </row>
    <row r="8" spans="1:7">
      <c r="A8" s="4" t="s">
        <v>113</v>
      </c>
      <c r="B8" s="4" t="s">
        <v>48</v>
      </c>
      <c r="C8" s="4" t="s">
        <v>48</v>
      </c>
      <c r="D8" s="6" t="n">
        <v>408</v>
      </c>
      <c r="E8" s="4" t="s">
        <v>48</v>
      </c>
      <c r="F8" s="4" t="s">
        <v>48</v>
      </c>
      <c r="G8" s="6" t="n">
        <v>408</v>
      </c>
    </row>
    <row r="9" spans="1:7">
      <c r="A9" s="4" t="s">
        <v>114</v>
      </c>
      <c r="B9" s="4" t="s">
        <v>48</v>
      </c>
      <c r="C9" s="6" t="n">
        <v>47</v>
      </c>
    </row>
    <row r="10" spans="1:7">
      <c r="A10" s="4" t="s">
        <v>115</v>
      </c>
      <c r="B10" s="4" t="s">
        <v>48</v>
      </c>
      <c r="C10" s="4" t="s">
        <v>48</v>
      </c>
      <c r="D10" s="6" t="n">
        <v>118</v>
      </c>
      <c r="E10" s="4" t="s">
        <v>48</v>
      </c>
      <c r="F10" s="4" t="s">
        <v>48</v>
      </c>
      <c r="G10" s="6" t="n">
        <v>118</v>
      </c>
    </row>
    <row r="11" spans="1:7">
      <c r="A11" s="4" t="s">
        <v>96</v>
      </c>
      <c r="B11" s="4" t="s">
        <v>48</v>
      </c>
      <c r="C11" s="4" t="s">
        <v>48</v>
      </c>
      <c r="D11" s="4" t="s">
        <v>48</v>
      </c>
      <c r="E11" s="4" t="s">
        <v>48</v>
      </c>
      <c r="F11" s="6" t="n">
        <v>127</v>
      </c>
      <c r="G11" s="6" t="n">
        <v>127</v>
      </c>
    </row>
    <row r="12" spans="1:7">
      <c r="A12" s="4" t="s">
        <v>95</v>
      </c>
      <c r="C12" s="4" t="s">
        <v>48</v>
      </c>
      <c r="D12" s="4" t="s">
        <v>48</v>
      </c>
      <c r="E12" s="6" t="n">
        <v>-25938</v>
      </c>
      <c r="F12" s="4" t="s">
        <v>48</v>
      </c>
      <c r="G12" s="6" t="n">
        <v>-25938</v>
      </c>
    </row>
    <row r="13" spans="1:7">
      <c r="A13" s="4" t="s">
        <v>116</v>
      </c>
      <c r="B13" s="4" t="s">
        <v>48</v>
      </c>
      <c r="C13" s="5" t="n">
        <v>3</v>
      </c>
      <c r="D13" s="6" t="n">
        <v>110265</v>
      </c>
      <c r="E13" s="6" t="n">
        <v>-102017</v>
      </c>
      <c r="F13" s="6" t="n">
        <v>-347</v>
      </c>
      <c r="G13" s="6" t="n">
        <v>7904</v>
      </c>
    </row>
    <row r="14" spans="1:7">
      <c r="A14" s="4" t="s">
        <v>117</v>
      </c>
      <c r="B14" s="4" t="s">
        <v>48</v>
      </c>
      <c r="C14" s="6" t="n">
        <v>24559</v>
      </c>
    </row>
    <row r="15" spans="1:7">
      <c r="A15" s="4" t="s">
        <v>109</v>
      </c>
      <c r="B15" s="4" t="s">
        <v>48</v>
      </c>
      <c r="C15" s="4" t="s">
        <v>48</v>
      </c>
      <c r="D15" s="6" t="n">
        <v>152</v>
      </c>
      <c r="E15" s="4" t="s">
        <v>48</v>
      </c>
      <c r="F15" s="4" t="s">
        <v>48</v>
      </c>
      <c r="G15" s="6" t="n">
        <v>152</v>
      </c>
    </row>
    <row r="16" spans="1:7">
      <c r="A16" s="4" t="s">
        <v>110</v>
      </c>
      <c r="B16" s="4" t="s">
        <v>48</v>
      </c>
      <c r="C16" s="6" t="n">
        <v>276</v>
      </c>
    </row>
    <row r="17" spans="1:7">
      <c r="A17" s="4" t="s">
        <v>113</v>
      </c>
      <c r="C17" s="4" t="s">
        <v>48</v>
      </c>
      <c r="D17" s="6" t="n">
        <v>9565</v>
      </c>
      <c r="E17" s="4" t="s">
        <v>48</v>
      </c>
      <c r="F17" s="4" t="s">
        <v>48</v>
      </c>
      <c r="G17" s="6" t="n">
        <v>9565</v>
      </c>
    </row>
    <row r="18" spans="1:7">
      <c r="A18" s="4" t="s">
        <v>114</v>
      </c>
      <c r="C18" s="6" t="n">
        <v>1085</v>
      </c>
    </row>
    <row r="19" spans="1:7">
      <c r="A19" s="4" t="s">
        <v>118</v>
      </c>
      <c r="B19" s="5" t="n">
        <v>5377</v>
      </c>
      <c r="C19" s="4" t="s">
        <v>48</v>
      </c>
      <c r="D19" s="4" t="s">
        <v>48</v>
      </c>
      <c r="E19" s="4" t="s">
        <v>48</v>
      </c>
      <c r="F19" s="4" t="s">
        <v>48</v>
      </c>
    </row>
    <row r="20" spans="1:7">
      <c r="A20" s="4" t="s">
        <v>119</v>
      </c>
      <c r="B20" s="6" t="n">
        <v>6</v>
      </c>
      <c r="C20" s="4" t="s">
        <v>48</v>
      </c>
    </row>
    <row r="21" spans="1:7">
      <c r="A21" s="4" t="s">
        <v>120</v>
      </c>
      <c r="B21" s="4" t="s">
        <v>48</v>
      </c>
      <c r="C21" s="4" t="s">
        <v>48</v>
      </c>
      <c r="D21" s="6" t="n">
        <v>-2370</v>
      </c>
      <c r="E21" s="4" t="s">
        <v>48</v>
      </c>
      <c r="F21" s="4" t="s">
        <v>48</v>
      </c>
      <c r="G21" s="6" t="n">
        <v>-2370</v>
      </c>
    </row>
    <row r="22" spans="1:7">
      <c r="A22" s="4" t="s">
        <v>121</v>
      </c>
      <c r="B22" s="4" t="s">
        <v>48</v>
      </c>
      <c r="C22" s="6" t="n">
        <v>1333</v>
      </c>
    </row>
    <row r="23" spans="1:7">
      <c r="A23" s="4" t="s">
        <v>115</v>
      </c>
      <c r="B23" s="4" t="s">
        <v>48</v>
      </c>
      <c r="C23" s="4" t="s">
        <v>48</v>
      </c>
      <c r="D23" s="6" t="n">
        <v>450</v>
      </c>
      <c r="G23" s="6" t="n">
        <v>450</v>
      </c>
    </row>
    <row r="24" spans="1:7">
      <c r="A24" s="4" t="s">
        <v>96</v>
      </c>
      <c r="B24" s="4" t="s">
        <v>48</v>
      </c>
      <c r="C24" s="4" t="s">
        <v>48</v>
      </c>
      <c r="F24" s="6" t="n">
        <v>-71</v>
      </c>
      <c r="G24" s="6" t="n">
        <v>-71</v>
      </c>
    </row>
    <row r="25" spans="1:7">
      <c r="A25" s="4" t="s">
        <v>95</v>
      </c>
      <c r="C25" s="4" t="s">
        <v>48</v>
      </c>
      <c r="D25" s="4" t="s">
        <v>48</v>
      </c>
      <c r="E25" s="6" t="n">
        <v>-9803</v>
      </c>
      <c r="G25" s="6" t="n">
        <v>-9803</v>
      </c>
    </row>
    <row r="26" spans="1:7">
      <c r="A26" s="4" t="s">
        <v>122</v>
      </c>
      <c r="B26" s="5" t="n">
        <v>5377</v>
      </c>
      <c r="C26" s="5" t="n">
        <v>3</v>
      </c>
      <c r="D26" s="5" t="n">
        <v>118062</v>
      </c>
      <c r="E26" s="5" t="n">
        <v>-111820</v>
      </c>
      <c r="F26" s="5" t="n">
        <v>-418</v>
      </c>
      <c r="G26" s="5" t="n">
        <v>5827</v>
      </c>
    </row>
    <row r="27" spans="1:7">
      <c r="A27" s="4" t="s">
        <v>123</v>
      </c>
      <c r="B27" s="6" t="n">
        <v>6</v>
      </c>
      <c r="C27" s="6" t="n">
        <v>2725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4"/>
    <col customWidth="1" max="2" min="2" width="80"/>
  </cols>
  <sheetData>
    <row r="1" spans="1:2">
      <c r="A1" s="1" t="s">
        <v>425</v>
      </c>
      <c r="B1" s="2" t="s">
        <v>1</v>
      </c>
    </row>
    <row r="2" spans="1:2">
      <c r="B2" s="2" t="s">
        <v>413</v>
      </c>
    </row>
    <row r="3" spans="1:2">
      <c r="A3" s="3" t="s">
        <v>426</v>
      </c>
    </row>
    <row r="4" spans="1:2">
      <c r="A4" s="4" t="s">
        <v>427</v>
      </c>
      <c r="B4" s="5" t="n">
        <v>470250</v>
      </c>
    </row>
    <row r="5" spans="1:2">
      <c r="A5" s="4" t="s">
        <v>428</v>
      </c>
    </row>
    <row r="6" spans="1:2">
      <c r="A6" s="3" t="s">
        <v>426</v>
      </c>
    </row>
    <row r="7" spans="1:2">
      <c r="A7" s="4" t="s">
        <v>429</v>
      </c>
      <c r="B7" s="4" t="s">
        <v>430</v>
      </c>
    </row>
    <row r="8" spans="1:2">
      <c r="A8" s="4" t="s">
        <v>427</v>
      </c>
      <c r="B8" s="5" t="n">
        <v>99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31</v>
      </c>
      <c r="B1" s="2" t="s">
        <v>1</v>
      </c>
    </row>
    <row r="2" spans="1:3">
      <c r="B2" s="2" t="s">
        <v>2</v>
      </c>
      <c r="C2" s="2" t="s">
        <v>38</v>
      </c>
    </row>
    <row r="3" spans="1:3">
      <c r="A3" s="3" t="s">
        <v>432</v>
      </c>
    </row>
    <row r="4" spans="1:3">
      <c r="A4" s="4" t="s">
        <v>433</v>
      </c>
      <c r="B4" s="6" t="n">
        <v>1083096</v>
      </c>
    </row>
    <row r="5" spans="1:3">
      <c r="A5" s="4" t="s">
        <v>434</v>
      </c>
      <c r="B5" s="5" t="n">
        <v>9565</v>
      </c>
      <c r="C5" s="5" t="n">
        <v>408</v>
      </c>
    </row>
    <row r="6" spans="1:3">
      <c r="A6" s="4" t="s">
        <v>435</v>
      </c>
      <c r="B6" s="7" t="n">
        <v>0.0001</v>
      </c>
    </row>
    <row r="7" spans="1:3">
      <c r="A7" s="4" t="s">
        <v>436</v>
      </c>
      <c r="B7" s="4" t="s">
        <v>437</v>
      </c>
    </row>
    <row r="8" spans="1:3">
      <c r="A8" s="4" t="s">
        <v>438</v>
      </c>
      <c r="B8" s="6" t="n">
        <v>100000000</v>
      </c>
    </row>
    <row r="9" spans="1:3">
      <c r="A9" s="4" t="s">
        <v>439</v>
      </c>
    </row>
    <row r="10" spans="1:3">
      <c r="A10" s="3" t="s">
        <v>432</v>
      </c>
    </row>
    <row r="11" spans="1:3">
      <c r="A11" s="4" t="s">
        <v>433</v>
      </c>
      <c r="B11" s="6" t="n">
        <v>6000</v>
      </c>
    </row>
    <row r="12" spans="1:3">
      <c r="A12" s="4" t="s">
        <v>434</v>
      </c>
      <c r="B12" s="5" t="n">
        <v>6000</v>
      </c>
    </row>
    <row r="13" spans="1:3">
      <c r="A13" s="4" t="s">
        <v>435</v>
      </c>
      <c r="B13" s="5" t="n">
        <v>1000</v>
      </c>
    </row>
    <row r="14" spans="1:3">
      <c r="A14" s="4" t="s">
        <v>440</v>
      </c>
      <c r="B14" s="5" t="n">
        <v>5500</v>
      </c>
    </row>
    <row r="15" spans="1:3">
      <c r="A15" s="4" t="s">
        <v>441</v>
      </c>
      <c r="B15" s="5" t="n">
        <v>6000</v>
      </c>
    </row>
    <row r="16" spans="1:3">
      <c r="A16" s="4" t="s">
        <v>442</v>
      </c>
      <c r="B16" s="6" t="n">
        <v>60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 customWidth="1" max="6" min="6" width="14"/>
  </cols>
  <sheetData>
    <row r="1" spans="1:6">
      <c r="A1" s="1" t="s">
        <v>443</v>
      </c>
      <c r="B1" s="2" t="s">
        <v>341</v>
      </c>
      <c r="D1" s="2" t="s">
        <v>1</v>
      </c>
    </row>
    <row r="2" spans="1:6">
      <c r="B2" s="2" t="s">
        <v>444</v>
      </c>
      <c r="C2" s="2" t="s">
        <v>401</v>
      </c>
      <c r="D2" s="2" t="s">
        <v>2</v>
      </c>
      <c r="E2" s="2" t="s">
        <v>38</v>
      </c>
      <c r="F2" s="2" t="s">
        <v>445</v>
      </c>
    </row>
    <row r="3" spans="1:6">
      <c r="A3" s="3" t="s">
        <v>446</v>
      </c>
    </row>
    <row r="4" spans="1:6">
      <c r="A4" s="4" t="s">
        <v>447</v>
      </c>
      <c r="D4" s="6" t="n">
        <v>1000000000</v>
      </c>
    </row>
    <row r="5" spans="1:6">
      <c r="A5" s="4" t="s">
        <v>75</v>
      </c>
      <c r="D5" s="7" t="n">
        <v>0.0001</v>
      </c>
      <c r="E5" s="7" t="n">
        <v>0.0001</v>
      </c>
    </row>
    <row r="6" spans="1:6">
      <c r="A6" s="4" t="s">
        <v>448</v>
      </c>
      <c r="D6" s="6" t="n">
        <v>27253457</v>
      </c>
      <c r="E6" s="6" t="n">
        <v>24559771</v>
      </c>
    </row>
    <row r="7" spans="1:6">
      <c r="A7" s="4" t="s">
        <v>449</v>
      </c>
      <c r="D7" s="6" t="n">
        <v>1085096</v>
      </c>
      <c r="E7" s="6" t="n">
        <v>47364</v>
      </c>
    </row>
    <row r="8" spans="1:6">
      <c r="A8" s="4" t="s">
        <v>113</v>
      </c>
      <c r="D8" s="5" t="n">
        <v>9565</v>
      </c>
      <c r="E8" s="5" t="n">
        <v>408</v>
      </c>
    </row>
    <row r="9" spans="1:6">
      <c r="A9" s="4" t="s">
        <v>450</v>
      </c>
      <c r="B9" s="4" t="s">
        <v>451</v>
      </c>
    </row>
    <row r="10" spans="1:6">
      <c r="A10" s="4" t="s">
        <v>452</v>
      </c>
      <c r="D10" s="8" t="n">
        <v>11.5</v>
      </c>
    </row>
    <row r="11" spans="1:6">
      <c r="A11" s="4" t="s">
        <v>453</v>
      </c>
      <c r="D11" s="5" t="n">
        <v>54</v>
      </c>
      <c r="E11" s="4" t="s">
        <v>48</v>
      </c>
    </row>
    <row r="12" spans="1:6">
      <c r="A12" s="4" t="s">
        <v>131</v>
      </c>
      <c r="D12" s="5" t="n">
        <v>1329</v>
      </c>
      <c r="E12" s="4" t="s">
        <v>48</v>
      </c>
    </row>
    <row r="13" spans="1:6">
      <c r="A13" s="4" t="s">
        <v>454</v>
      </c>
      <c r="C13" s="8" t="n">
        <v>11.5</v>
      </c>
    </row>
    <row r="14" spans="1:6">
      <c r="A14" s="4" t="s">
        <v>455</v>
      </c>
      <c r="C14" s="6" t="n">
        <v>130</v>
      </c>
      <c r="D14" s="6" t="n">
        <v>130</v>
      </c>
      <c r="E14" s="6" t="n">
        <v>130</v>
      </c>
    </row>
    <row r="15" spans="1:6">
      <c r="A15" s="4" t="s">
        <v>456</v>
      </c>
    </row>
    <row r="16" spans="1:6">
      <c r="A16" s="3" t="s">
        <v>446</v>
      </c>
    </row>
    <row r="17" spans="1:6">
      <c r="A17" s="4" t="s">
        <v>457</v>
      </c>
      <c r="D17" s="6" t="n">
        <v>1085059</v>
      </c>
      <c r="F17" s="6" t="n">
        <v>14866</v>
      </c>
    </row>
    <row r="18" spans="1:6">
      <c r="A18" s="4" t="s">
        <v>452</v>
      </c>
      <c r="D18" s="8" t="n">
        <v>9.220000000000001</v>
      </c>
      <c r="F18" s="8" t="n">
        <v>5.54</v>
      </c>
    </row>
    <row r="19" spans="1:6">
      <c r="A19" s="4" t="s">
        <v>458</v>
      </c>
      <c r="D19" s="6" t="n">
        <v>1085059</v>
      </c>
    </row>
    <row r="20" spans="1:6">
      <c r="A20" s="4" t="s">
        <v>459</v>
      </c>
      <c r="D20" s="6" t="n">
        <v>14866</v>
      </c>
    </row>
    <row r="21" spans="1:6">
      <c r="A21" s="4" t="s">
        <v>460</v>
      </c>
      <c r="D21" s="5" t="n">
        <v>396</v>
      </c>
    </row>
    <row r="22" spans="1:6">
      <c r="A22" s="4" t="s">
        <v>131</v>
      </c>
      <c r="D22" s="5" t="n">
        <v>1329</v>
      </c>
    </row>
    <row r="23" spans="1:6">
      <c r="A23" s="4" t="s">
        <v>461</v>
      </c>
      <c r="D23" s="6" t="n">
        <v>3985244</v>
      </c>
    </row>
    <row r="24" spans="1:6">
      <c r="A24" s="4" t="s">
        <v>462</v>
      </c>
      <c r="D24" s="6" t="n">
        <v>14866</v>
      </c>
      <c r="E24" s="6" t="n">
        <v>14866</v>
      </c>
    </row>
    <row r="25" spans="1:6">
      <c r="A25" s="4" t="s">
        <v>463</v>
      </c>
    </row>
    <row r="26" spans="1:6">
      <c r="A26" s="3" t="s">
        <v>446</v>
      </c>
    </row>
    <row r="27" spans="1:6">
      <c r="A27" s="4" t="s">
        <v>459</v>
      </c>
      <c r="D27" s="6" t="n">
        <v>6900610</v>
      </c>
      <c r="E27" s="6" t="n">
        <v>6900610</v>
      </c>
    </row>
    <row r="28" spans="1:6">
      <c r="A28" s="4" t="s">
        <v>464</v>
      </c>
      <c r="D28" s="5" t="n">
        <v>21</v>
      </c>
      <c r="E28" s="5" t="n">
        <v>21</v>
      </c>
    </row>
    <row r="29" spans="1:6">
      <c r="A29" s="4" t="s">
        <v>465</v>
      </c>
      <c r="D29" s="4" t="s">
        <v>466</v>
      </c>
    </row>
    <row r="30" spans="1:6">
      <c r="A30" s="4" t="s">
        <v>467</v>
      </c>
    </row>
    <row r="31" spans="1:6">
      <c r="A31" s="3" t="s">
        <v>446</v>
      </c>
    </row>
    <row r="32" spans="1:6">
      <c r="A32" s="4" t="s">
        <v>458</v>
      </c>
      <c r="D32" s="6" t="n">
        <v>10182060</v>
      </c>
      <c r="E32" s="6" t="n">
        <v>7970488</v>
      </c>
    </row>
    <row r="33" spans="1:6">
      <c r="A33" s="4" t="s">
        <v>468</v>
      </c>
      <c r="D33" s="6" t="n">
        <v>2211572</v>
      </c>
    </row>
    <row r="34" spans="1:6">
      <c r="A34" s="4" t="s">
        <v>469</v>
      </c>
    </row>
    <row r="35" spans="1:6">
      <c r="A35" s="3" t="s">
        <v>446</v>
      </c>
    </row>
    <row r="36" spans="1:6">
      <c r="A36" s="4" t="s">
        <v>458</v>
      </c>
      <c r="D36" s="6" t="n">
        <v>27400000</v>
      </c>
    </row>
  </sheetData>
  <mergeCells count="3">
    <mergeCell ref="A1:A2"/>
    <mergeCell ref="B1:C1"/>
    <mergeCell ref="D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25"/>
  </cols>
  <sheetData>
    <row r="1" spans="1:3">
      <c r="A1" s="1" t="s">
        <v>470</v>
      </c>
      <c r="B1" s="2" t="s">
        <v>1</v>
      </c>
    </row>
    <row r="2" spans="1:3">
      <c r="B2" s="2" t="s">
        <v>2</v>
      </c>
      <c r="C2" s="2" t="s">
        <v>38</v>
      </c>
    </row>
    <row r="3" spans="1:3">
      <c r="A3" s="3" t="s">
        <v>195</v>
      </c>
    </row>
    <row r="4" spans="1:3">
      <c r="A4" s="4" t="s">
        <v>471</v>
      </c>
      <c r="B4" s="4" t="s">
        <v>472</v>
      </c>
      <c r="C4" s="4" t="s">
        <v>473</v>
      </c>
    </row>
    <row r="5" spans="1:3">
      <c r="A5" s="4" t="s">
        <v>474</v>
      </c>
      <c r="B5" s="4" t="s">
        <v>48</v>
      </c>
      <c r="C5" s="4" t="s">
        <v>48</v>
      </c>
    </row>
    <row r="6" spans="1:3">
      <c r="A6" s="4" t="s">
        <v>475</v>
      </c>
      <c r="B6" s="4" t="s">
        <v>476</v>
      </c>
      <c r="C6" s="4" t="s">
        <v>477</v>
      </c>
    </row>
    <row r="7" spans="1:3">
      <c r="A7" s="4" t="s">
        <v>478</v>
      </c>
      <c r="B7" s="4" t="s">
        <v>479</v>
      </c>
      <c r="C7" s="4" t="s">
        <v>48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5"/>
  </cols>
  <sheetData>
    <row r="1" spans="1:4">
      <c r="A1" s="1" t="s">
        <v>481</v>
      </c>
      <c r="B1" s="2" t="s">
        <v>1</v>
      </c>
    </row>
    <row r="2" spans="1:4">
      <c r="B2" s="2" t="s">
        <v>2</v>
      </c>
      <c r="C2" s="2" t="s">
        <v>38</v>
      </c>
      <c r="D2" s="2" t="s">
        <v>401</v>
      </c>
    </row>
    <row r="3" spans="1:4">
      <c r="A3" s="4" t="s">
        <v>482</v>
      </c>
      <c r="B3" s="6" t="n">
        <v>1417373</v>
      </c>
      <c r="C3" s="6" t="n">
        <v>1226739</v>
      </c>
    </row>
    <row r="4" spans="1:4">
      <c r="A4" s="4" t="s">
        <v>483</v>
      </c>
      <c r="B4" s="6" t="n">
        <v>1770225</v>
      </c>
      <c r="C4" s="6" t="n">
        <v>432148</v>
      </c>
    </row>
    <row r="5" spans="1:4">
      <c r="A5" s="4" t="s">
        <v>484</v>
      </c>
      <c r="B5" s="6" t="n">
        <v>-293778</v>
      </c>
      <c r="C5" s="6" t="n">
        <v>-53251</v>
      </c>
    </row>
    <row r="6" spans="1:4">
      <c r="A6" s="4" t="s">
        <v>485</v>
      </c>
      <c r="B6" s="6" t="n">
        <v>-528997</v>
      </c>
      <c r="C6" s="6" t="n">
        <v>-188263</v>
      </c>
    </row>
    <row r="7" spans="1:4">
      <c r="A7" s="4" t="s">
        <v>486</v>
      </c>
      <c r="B7" s="6" t="n">
        <v>2364823</v>
      </c>
      <c r="C7" s="6" t="n">
        <v>1417373</v>
      </c>
      <c r="D7" s="6" t="n">
        <v>1226739</v>
      </c>
    </row>
    <row r="8" spans="1:4">
      <c r="A8" s="4" t="s">
        <v>487</v>
      </c>
      <c r="B8" s="6" t="n">
        <v>1161287</v>
      </c>
    </row>
    <row r="9" spans="1:4">
      <c r="A9" s="4" t="s">
        <v>488</v>
      </c>
      <c r="B9" s="8" t="n">
        <v>0.54</v>
      </c>
      <c r="C9" s="8" t="n">
        <v>0.54</v>
      </c>
    </row>
    <row r="10" spans="1:4">
      <c r="A10" s="4" t="s">
        <v>489</v>
      </c>
      <c r="B10" s="10" t="n">
        <v>1.11</v>
      </c>
      <c r="C10" s="10" t="n">
        <v>0.52</v>
      </c>
    </row>
    <row r="11" spans="1:4">
      <c r="A11" s="4" t="s">
        <v>490</v>
      </c>
      <c r="B11" s="10" t="n">
        <v>0.58</v>
      </c>
      <c r="C11" s="10" t="n">
        <v>0.45</v>
      </c>
    </row>
    <row r="12" spans="1:4">
      <c r="A12" s="4" t="s">
        <v>491</v>
      </c>
      <c r="B12" s="10" t="n">
        <v>0.78</v>
      </c>
      <c r="C12" s="10" t="n">
        <v>0.53</v>
      </c>
    </row>
    <row r="13" spans="1:4">
      <c r="A13" s="4" t="s">
        <v>492</v>
      </c>
      <c r="B13" s="10" t="n">
        <v>0.9</v>
      </c>
      <c r="C13" s="8" t="n">
        <v>0.54</v>
      </c>
      <c r="D13" s="8" t="n">
        <v>0.54</v>
      </c>
    </row>
    <row r="14" spans="1:4">
      <c r="A14" s="4" t="s">
        <v>493</v>
      </c>
      <c r="B14" s="8" t="n">
        <v>0.57</v>
      </c>
    </row>
    <row r="15" spans="1:4">
      <c r="A15" s="4" t="s">
        <v>494</v>
      </c>
      <c r="B15" s="4" t="s">
        <v>495</v>
      </c>
      <c r="C15" s="4" t="s">
        <v>496</v>
      </c>
      <c r="D15" s="4" t="s">
        <v>497</v>
      </c>
    </row>
    <row r="16" spans="1:4">
      <c r="A16" s="4" t="s">
        <v>498</v>
      </c>
      <c r="B16" s="4" t="s">
        <v>499</v>
      </c>
    </row>
    <row r="17" spans="1:4">
      <c r="A17" s="4" t="s">
        <v>500</v>
      </c>
      <c r="B17" s="5" t="n">
        <v>71332</v>
      </c>
      <c r="C17" s="5" t="n">
        <v>53</v>
      </c>
      <c r="D17" s="5" t="n">
        <v>24</v>
      </c>
    </row>
    <row r="18" spans="1:4">
      <c r="A18" s="4" t="s">
        <v>501</v>
      </c>
      <c r="B18" s="5" t="n">
        <v>3541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02</v>
      </c>
      <c r="B1" s="2" t="s">
        <v>1</v>
      </c>
    </row>
    <row r="2" spans="1:3">
      <c r="B2" s="2" t="s">
        <v>2</v>
      </c>
      <c r="C2" s="2" t="s">
        <v>38</v>
      </c>
    </row>
    <row r="3" spans="1:3">
      <c r="A3" s="4" t="s">
        <v>503</v>
      </c>
      <c r="B3" s="5" t="n">
        <v>450</v>
      </c>
      <c r="C3" s="5" t="n">
        <v>118</v>
      </c>
    </row>
    <row r="4" spans="1:3">
      <c r="A4" s="4" t="s">
        <v>504</v>
      </c>
    </row>
    <row r="5" spans="1:3">
      <c r="A5" s="4" t="s">
        <v>503</v>
      </c>
      <c r="B5" s="6" t="n">
        <v>45</v>
      </c>
      <c r="C5" s="6" t="n">
        <v>23</v>
      </c>
    </row>
    <row r="6" spans="1:3">
      <c r="A6" s="4" t="s">
        <v>505</v>
      </c>
    </row>
    <row r="7" spans="1:3">
      <c r="A7" s="4" t="s">
        <v>503</v>
      </c>
      <c r="B7" s="6" t="n">
        <v>42</v>
      </c>
      <c r="C7" s="6" t="n">
        <v>25</v>
      </c>
    </row>
    <row r="8" spans="1:3">
      <c r="A8" s="4" t="s">
        <v>506</v>
      </c>
    </row>
    <row r="9" spans="1:3">
      <c r="A9" s="4" t="s">
        <v>503</v>
      </c>
      <c r="B9" s="6" t="n">
        <v>313</v>
      </c>
      <c r="C9" s="6" t="n">
        <v>42</v>
      </c>
    </row>
    <row r="10" spans="1:3">
      <c r="A10" s="4" t="s">
        <v>507</v>
      </c>
    </row>
    <row r="11" spans="1:3">
      <c r="A11" s="4" t="s">
        <v>503</v>
      </c>
      <c r="B11" s="5" t="n">
        <v>50</v>
      </c>
      <c r="C11" s="5" t="n">
        <v>2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08</v>
      </c>
      <c r="B1" s="2" t="s">
        <v>1</v>
      </c>
    </row>
    <row r="2" spans="1:3">
      <c r="B2" s="2" t="s">
        <v>2</v>
      </c>
      <c r="C2" s="2" t="s">
        <v>38</v>
      </c>
    </row>
    <row r="3" spans="1:3">
      <c r="A3" s="3" t="s">
        <v>509</v>
      </c>
    </row>
    <row r="4" spans="1:3">
      <c r="A4" s="4" t="s">
        <v>449</v>
      </c>
      <c r="B4" s="6" t="n">
        <v>1085096</v>
      </c>
      <c r="C4" s="6" t="n">
        <v>47364</v>
      </c>
    </row>
    <row r="5" spans="1:3">
      <c r="A5" s="4" t="s">
        <v>510</v>
      </c>
    </row>
    <row r="6" spans="1:3">
      <c r="A6" s="3" t="s">
        <v>509</v>
      </c>
    </row>
    <row r="7" spans="1:3">
      <c r="A7" s="4" t="s">
        <v>511</v>
      </c>
      <c r="B7" s="8" t="n">
        <v>0.15</v>
      </c>
      <c r="C7" s="8" t="n">
        <v>0.28</v>
      </c>
    </row>
    <row r="8" spans="1:3">
      <c r="A8" s="4" t="s">
        <v>512</v>
      </c>
      <c r="B8" s="5" t="n">
        <v>343</v>
      </c>
      <c r="C8" s="5" t="n">
        <v>113</v>
      </c>
    </row>
    <row r="9" spans="1:3">
      <c r="A9" s="4" t="s">
        <v>513</v>
      </c>
      <c r="B9" s="6" t="n">
        <v>483</v>
      </c>
      <c r="C9" s="5" t="n">
        <v>4</v>
      </c>
    </row>
    <row r="10" spans="1:3">
      <c r="A10" s="4" t="s">
        <v>514</v>
      </c>
      <c r="C10" s="8" t="n">
        <v>0.24</v>
      </c>
    </row>
    <row r="11" spans="1:3">
      <c r="A11" s="4" t="s">
        <v>515</v>
      </c>
      <c r="B11" s="5" t="n">
        <v>640</v>
      </c>
      <c r="C11" s="5" t="n">
        <v>181</v>
      </c>
    </row>
    <row r="12" spans="1:3">
      <c r="A12" s="4" t="s">
        <v>516</v>
      </c>
      <c r="B12" s="6" t="n">
        <v>293778</v>
      </c>
      <c r="C12" s="6" t="n">
        <v>53251</v>
      </c>
    </row>
    <row r="13" spans="1:3">
      <c r="A13" s="4" t="s">
        <v>517</v>
      </c>
      <c r="B13" s="4" t="s">
        <v>518</v>
      </c>
    </row>
    <row r="14" spans="1:3">
      <c r="A14" s="4" t="s">
        <v>519</v>
      </c>
    </row>
    <row r="15" spans="1:3">
      <c r="A15" s="3" t="s">
        <v>509</v>
      </c>
    </row>
    <row r="16" spans="1:3">
      <c r="A16" s="4" t="s">
        <v>520</v>
      </c>
      <c r="B16" s="6" t="n">
        <v>2729416</v>
      </c>
    </row>
    <row r="17" spans="1:3">
      <c r="A17" s="4" t="s">
        <v>449</v>
      </c>
      <c r="B17" s="6" t="n">
        <v>2372893</v>
      </c>
    </row>
    <row r="18" spans="1:3">
      <c r="A18" s="4" t="s">
        <v>521</v>
      </c>
    </row>
    <row r="19" spans="1:3">
      <c r="A19" s="3" t="s">
        <v>509</v>
      </c>
    </row>
    <row r="20" spans="1:3">
      <c r="A20" s="4" t="s">
        <v>520</v>
      </c>
      <c r="B20" s="6" t="n">
        <v>0</v>
      </c>
      <c r="C20" s="6" t="n">
        <v>1932300</v>
      </c>
    </row>
    <row r="21" spans="1:3">
      <c r="A21" s="4" t="s">
        <v>522</v>
      </c>
      <c r="B21" s="6" t="n">
        <v>40707</v>
      </c>
      <c r="C21" s="6" t="n">
        <v>22451</v>
      </c>
    </row>
    <row r="22" spans="1:3">
      <c r="A22" s="4" t="s">
        <v>54</v>
      </c>
      <c r="B22" s="5" t="n">
        <v>34</v>
      </c>
      <c r="C22" s="5" t="n">
        <v>1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23</v>
      </c>
      <c r="B1" s="2" t="s">
        <v>1</v>
      </c>
    </row>
    <row r="2" spans="1:3">
      <c r="B2" s="2" t="s">
        <v>2</v>
      </c>
      <c r="C2" s="2" t="s">
        <v>38</v>
      </c>
    </row>
    <row r="3" spans="1:3">
      <c r="A3" s="3" t="s">
        <v>198</v>
      </c>
    </row>
    <row r="4" spans="1:3">
      <c r="A4" s="4" t="s">
        <v>524</v>
      </c>
      <c r="B4" s="5" t="n">
        <v>-2138</v>
      </c>
      <c r="C4" s="5" t="n">
        <v>-8856</v>
      </c>
    </row>
    <row r="5" spans="1:3">
      <c r="A5" s="4" t="s">
        <v>525</v>
      </c>
      <c r="B5" s="6" t="n">
        <v>2266</v>
      </c>
      <c r="C5" s="6" t="n">
        <v>9376</v>
      </c>
    </row>
    <row r="6" spans="1:3">
      <c r="A6" s="4" t="s">
        <v>526</v>
      </c>
      <c r="B6" s="6" t="n">
        <v>-521</v>
      </c>
      <c r="C6" s="6" t="n">
        <v>-518</v>
      </c>
    </row>
    <row r="7" spans="1:3">
      <c r="A7" s="4" t="s">
        <v>527</v>
      </c>
      <c r="B7" s="6" t="n">
        <v>-325</v>
      </c>
      <c r="C7" s="6" t="n">
        <v>-224</v>
      </c>
    </row>
    <row r="8" spans="1:3">
      <c r="A8" s="4" t="s">
        <v>528</v>
      </c>
      <c r="B8" s="6" t="n">
        <v>341</v>
      </c>
      <c r="C8" s="6" t="n">
        <v>88</v>
      </c>
    </row>
    <row r="9" spans="1:3">
      <c r="A9" s="4" t="s">
        <v>529</v>
      </c>
      <c r="B9" s="6" t="n">
        <v>3</v>
      </c>
      <c r="C9" s="6" t="n">
        <v>46</v>
      </c>
    </row>
    <row r="10" spans="1:3">
      <c r="A10" s="4" t="s">
        <v>94</v>
      </c>
      <c r="B10" s="5" t="n">
        <v>-374</v>
      </c>
      <c r="C10" s="5" t="n">
        <v>-88</v>
      </c>
    </row>
    <row r="11" spans="1:3">
      <c r="A11" s="4" t="s">
        <v>530</v>
      </c>
      <c r="B11" s="4" t="s">
        <v>531</v>
      </c>
      <c r="C11" s="4" t="s">
        <v>53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33</v>
      </c>
      <c r="B1" s="2" t="s">
        <v>1</v>
      </c>
    </row>
    <row r="2" spans="1:3">
      <c r="B2" s="2" t="s">
        <v>2</v>
      </c>
      <c r="C2" s="2" t="s">
        <v>38</v>
      </c>
    </row>
    <row r="3" spans="1:3">
      <c r="A3" s="3" t="s">
        <v>534</v>
      </c>
    </row>
    <row r="4" spans="1:3">
      <c r="A4" s="4" t="s">
        <v>535</v>
      </c>
      <c r="B4" s="4" t="s">
        <v>48</v>
      </c>
      <c r="C4" s="4" t="s">
        <v>48</v>
      </c>
    </row>
    <row r="5" spans="1:3">
      <c r="A5" s="4" t="s">
        <v>536</v>
      </c>
      <c r="B5" s="6" t="n">
        <v>13</v>
      </c>
      <c r="C5" s="6" t="n">
        <v>5</v>
      </c>
    </row>
    <row r="6" spans="1:3">
      <c r="A6" s="4" t="s">
        <v>537</v>
      </c>
      <c r="B6" s="4" t="s">
        <v>48</v>
      </c>
      <c r="C6" s="4" t="s">
        <v>48</v>
      </c>
    </row>
    <row r="7" spans="1:3">
      <c r="A7" s="4" t="s">
        <v>538</v>
      </c>
      <c r="B7" s="6" t="n">
        <v>13</v>
      </c>
      <c r="C7" s="6" t="n">
        <v>5</v>
      </c>
    </row>
    <row r="8" spans="1:3">
      <c r="A8" s="3" t="s">
        <v>539</v>
      </c>
    </row>
    <row r="9" spans="1:3">
      <c r="A9" s="4" t="s">
        <v>535</v>
      </c>
      <c r="B9" s="6" t="n">
        <v>-346</v>
      </c>
      <c r="C9" s="6" t="n">
        <v>-102</v>
      </c>
    </row>
    <row r="10" spans="1:3">
      <c r="A10" s="4" t="s">
        <v>536</v>
      </c>
      <c r="B10" s="6" t="n">
        <v>-41</v>
      </c>
      <c r="C10" s="6" t="n">
        <v>9</v>
      </c>
    </row>
    <row r="11" spans="1:3">
      <c r="A11" s="4" t="s">
        <v>537</v>
      </c>
      <c r="B11" s="4" t="s">
        <v>48</v>
      </c>
      <c r="C11" s="4" t="s">
        <v>48</v>
      </c>
    </row>
    <row r="12" spans="1:3">
      <c r="A12" s="4" t="s">
        <v>540</v>
      </c>
      <c r="B12" s="6" t="n">
        <v>-387</v>
      </c>
      <c r="C12" s="6" t="n">
        <v>-93</v>
      </c>
    </row>
    <row r="13" spans="1:3">
      <c r="A13" s="4" t="s">
        <v>106</v>
      </c>
      <c r="B13" s="5" t="n">
        <v>-374</v>
      </c>
      <c r="C13" s="5" t="n">
        <v>-8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41</v>
      </c>
      <c r="B1" s="2" t="s">
        <v>2</v>
      </c>
      <c r="C1" s="2" t="s">
        <v>38</v>
      </c>
    </row>
    <row r="2" spans="1:3">
      <c r="A2" s="3" t="s">
        <v>542</v>
      </c>
    </row>
    <row r="3" spans="1:3">
      <c r="A3" s="4" t="s">
        <v>543</v>
      </c>
      <c r="B3" s="5" t="n">
        <v>24280</v>
      </c>
      <c r="C3" s="5" t="n">
        <v>19060</v>
      </c>
    </row>
    <row r="4" spans="1:3">
      <c r="A4" s="4" t="s">
        <v>544</v>
      </c>
      <c r="B4" s="6" t="n">
        <v>2836</v>
      </c>
      <c r="C4" s="6" t="n">
        <v>5405</v>
      </c>
    </row>
    <row r="5" spans="1:3">
      <c r="A5" s="4" t="s">
        <v>545</v>
      </c>
      <c r="B5" s="6" t="n">
        <v>1349</v>
      </c>
      <c r="C5" s="6" t="n">
        <v>763</v>
      </c>
    </row>
    <row r="6" spans="1:3">
      <c r="A6" s="4" t="s">
        <v>546</v>
      </c>
      <c r="B6" s="6" t="n">
        <v>28465</v>
      </c>
      <c r="C6" s="6" t="n">
        <v>25228</v>
      </c>
    </row>
    <row r="7" spans="1:3">
      <c r="A7" s="4" t="s">
        <v>547</v>
      </c>
      <c r="B7" s="6" t="n">
        <v>-28401</v>
      </c>
      <c r="C7" s="6" t="n">
        <v>-25148</v>
      </c>
    </row>
    <row r="8" spans="1:3">
      <c r="A8" s="4" t="s">
        <v>548</v>
      </c>
      <c r="B8" s="6" t="n">
        <v>64</v>
      </c>
      <c r="C8" s="6" t="n">
        <v>80</v>
      </c>
    </row>
    <row r="9" spans="1:3">
      <c r="A9" s="3" t="s">
        <v>549</v>
      </c>
    </row>
    <row r="10" spans="1:3">
      <c r="A10" s="4" t="s">
        <v>130</v>
      </c>
      <c r="B10" s="6" t="n">
        <v>-64</v>
      </c>
      <c r="C10" s="6" t="n">
        <v>-467</v>
      </c>
    </row>
    <row r="11" spans="1:3">
      <c r="A11" s="4" t="s">
        <v>550</v>
      </c>
      <c r="B11" s="6" t="n">
        <v>-64</v>
      </c>
      <c r="C11" s="6" t="n">
        <v>-467</v>
      </c>
    </row>
    <row r="12" spans="1:3">
      <c r="A12" s="4" t="s">
        <v>551</v>
      </c>
      <c r="B12" s="5" t="n">
        <v>0</v>
      </c>
      <c r="C12" s="5" t="n">
        <v>-3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v>
      </c>
      <c r="B1" s="2" t="s">
        <v>1</v>
      </c>
    </row>
    <row r="2" spans="1:3">
      <c r="B2" s="2" t="s">
        <v>2</v>
      </c>
      <c r="C2" s="2" t="s">
        <v>38</v>
      </c>
    </row>
    <row r="3" spans="1:3">
      <c r="A3" s="3" t="s">
        <v>125</v>
      </c>
    </row>
    <row r="4" spans="1:3">
      <c r="A4" s="4" t="s">
        <v>95</v>
      </c>
      <c r="B4" s="5" t="n">
        <v>-9803</v>
      </c>
      <c r="C4" s="5" t="n">
        <v>-25938</v>
      </c>
    </row>
    <row r="5" spans="1:3">
      <c r="A5" s="3" t="s">
        <v>126</v>
      </c>
    </row>
    <row r="6" spans="1:3">
      <c r="A6" s="4" t="s">
        <v>127</v>
      </c>
      <c r="B6" s="6" t="n">
        <v>62</v>
      </c>
      <c r="C6" s="6" t="n">
        <v>154</v>
      </c>
    </row>
    <row r="7" spans="1:3">
      <c r="A7" s="4" t="s">
        <v>128</v>
      </c>
      <c r="B7" s="6" t="n">
        <v>21</v>
      </c>
      <c r="C7" s="4" t="s">
        <v>48</v>
      </c>
    </row>
    <row r="8" spans="1:3">
      <c r="A8" s="4" t="s">
        <v>129</v>
      </c>
      <c r="B8" s="6" t="n">
        <v>167</v>
      </c>
      <c r="C8" s="6" t="n">
        <v>3101</v>
      </c>
    </row>
    <row r="9" spans="1:3">
      <c r="A9" s="4" t="s">
        <v>130</v>
      </c>
      <c r="B9" s="6" t="n">
        <v>372</v>
      </c>
      <c r="C9" s="6" t="n">
        <v>1284</v>
      </c>
    </row>
    <row r="10" spans="1:3">
      <c r="A10" s="4" t="s">
        <v>131</v>
      </c>
      <c r="B10" s="6" t="n">
        <v>1329</v>
      </c>
      <c r="C10" s="4" t="s">
        <v>48</v>
      </c>
    </row>
    <row r="11" spans="1:3">
      <c r="A11" s="4" t="s">
        <v>90</v>
      </c>
      <c r="B11" s="6" t="n">
        <v>334</v>
      </c>
      <c r="C11" s="4" t="s">
        <v>48</v>
      </c>
    </row>
    <row r="12" spans="1:3">
      <c r="A12" s="4" t="s">
        <v>132</v>
      </c>
      <c r="B12" s="6" t="n">
        <v>450</v>
      </c>
      <c r="C12" s="6" t="n">
        <v>118</v>
      </c>
    </row>
    <row r="13" spans="1:3">
      <c r="A13" s="4" t="s">
        <v>133</v>
      </c>
      <c r="B13" s="6" t="n">
        <v>-387</v>
      </c>
      <c r="C13" s="6" t="n">
        <v>-93</v>
      </c>
    </row>
    <row r="14" spans="1:3">
      <c r="A14" s="3" t="s">
        <v>134</v>
      </c>
    </row>
    <row r="15" spans="1:3">
      <c r="A15" s="4" t="s">
        <v>135</v>
      </c>
      <c r="B15" s="6" t="n">
        <v>2439</v>
      </c>
      <c r="C15" s="6" t="n">
        <v>-1243</v>
      </c>
    </row>
    <row r="16" spans="1:3">
      <c r="A16" s="4" t="s">
        <v>136</v>
      </c>
      <c r="B16" s="6" t="n">
        <v>15</v>
      </c>
      <c r="C16" s="6" t="n">
        <v>46</v>
      </c>
    </row>
    <row r="17" spans="1:3">
      <c r="A17" s="4" t="s">
        <v>53</v>
      </c>
      <c r="B17" s="6" t="n">
        <v>4156</v>
      </c>
      <c r="C17" s="6" t="n">
        <v>-903</v>
      </c>
    </row>
    <row r="18" spans="1:3">
      <c r="A18" s="4" t="s">
        <v>54</v>
      </c>
      <c r="B18" s="6" t="n">
        <v>-5789</v>
      </c>
      <c r="C18" s="6" t="n">
        <v>2993</v>
      </c>
    </row>
    <row r="19" spans="1:3">
      <c r="A19" s="4" t="s">
        <v>55</v>
      </c>
      <c r="B19" s="6" t="n">
        <v>42</v>
      </c>
      <c r="C19" s="6" t="n">
        <v>3491</v>
      </c>
    </row>
    <row r="20" spans="1:3">
      <c r="A20" s="4" t="s">
        <v>137</v>
      </c>
      <c r="B20" s="6" t="n">
        <v>-6592</v>
      </c>
      <c r="C20" s="6" t="n">
        <v>-16990</v>
      </c>
    </row>
    <row r="21" spans="1:3">
      <c r="A21" s="3" t="s">
        <v>138</v>
      </c>
    </row>
    <row r="22" spans="1:3">
      <c r="A22" s="4" t="s">
        <v>139</v>
      </c>
      <c r="B22" s="6" t="n">
        <v>913</v>
      </c>
      <c r="C22" s="4" t="s">
        <v>48</v>
      </c>
    </row>
    <row r="23" spans="1:3">
      <c r="A23" s="4" t="s">
        <v>140</v>
      </c>
      <c r="B23" s="6" t="n">
        <v>-536</v>
      </c>
      <c r="C23" s="4" t="s">
        <v>48</v>
      </c>
    </row>
    <row r="24" spans="1:3">
      <c r="A24" s="4" t="s">
        <v>141</v>
      </c>
      <c r="B24" s="4" t="s">
        <v>48</v>
      </c>
      <c r="C24" s="6" t="n">
        <v>-27</v>
      </c>
    </row>
    <row r="25" spans="1:3">
      <c r="A25" s="4" t="s">
        <v>142</v>
      </c>
      <c r="B25" s="6" t="n">
        <v>377</v>
      </c>
      <c r="C25" s="6" t="n">
        <v>-27</v>
      </c>
    </row>
    <row r="26" spans="1:3">
      <c r="A26" s="3" t="s">
        <v>143</v>
      </c>
    </row>
    <row r="27" spans="1:3">
      <c r="A27" s="4" t="s">
        <v>144</v>
      </c>
      <c r="B27" s="4" t="s">
        <v>48</v>
      </c>
      <c r="C27" s="6" t="n">
        <v>-83</v>
      </c>
    </row>
    <row r="28" spans="1:3">
      <c r="A28" s="4" t="s">
        <v>145</v>
      </c>
      <c r="B28" s="6" t="n">
        <v>618</v>
      </c>
      <c r="C28" s="6" t="n">
        <v>1036</v>
      </c>
    </row>
    <row r="29" spans="1:3">
      <c r="A29" s="4" t="s">
        <v>146</v>
      </c>
      <c r="B29" s="4" t="s">
        <v>48</v>
      </c>
      <c r="C29" s="6" t="n">
        <v>410</v>
      </c>
    </row>
    <row r="30" spans="1:3">
      <c r="A30" s="4" t="s">
        <v>147</v>
      </c>
      <c r="B30" s="6" t="n">
        <v>5448</v>
      </c>
      <c r="C30" s="6" t="n">
        <v>3243</v>
      </c>
    </row>
    <row r="31" spans="1:3">
      <c r="A31" s="4" t="s">
        <v>148</v>
      </c>
      <c r="B31" s="6" t="n">
        <v>152</v>
      </c>
      <c r="C31" s="6" t="n">
        <v>10</v>
      </c>
    </row>
    <row r="32" spans="1:3">
      <c r="A32" s="4" t="s">
        <v>149</v>
      </c>
      <c r="B32" s="6" t="n">
        <v>500</v>
      </c>
      <c r="C32" s="4" t="s">
        <v>48</v>
      </c>
    </row>
    <row r="33" spans="1:3">
      <c r="A33" s="4" t="s">
        <v>150</v>
      </c>
      <c r="B33" s="6" t="n">
        <v>98</v>
      </c>
      <c r="C33" s="4" t="s">
        <v>48</v>
      </c>
    </row>
    <row r="34" spans="1:3">
      <c r="A34" s="4" t="s">
        <v>151</v>
      </c>
      <c r="B34" s="6" t="n">
        <v>6816</v>
      </c>
      <c r="C34" s="6" t="n">
        <v>4616</v>
      </c>
    </row>
    <row r="35" spans="1:3">
      <c r="A35" s="4" t="s">
        <v>152</v>
      </c>
      <c r="B35" s="6" t="n">
        <v>-65</v>
      </c>
      <c r="C35" s="6" t="n">
        <v>80</v>
      </c>
    </row>
    <row r="36" spans="1:3">
      <c r="A36" s="4" t="s">
        <v>153</v>
      </c>
      <c r="B36" s="6" t="n">
        <v>536</v>
      </c>
      <c r="C36" s="6" t="n">
        <v>-12321</v>
      </c>
    </row>
    <row r="37" spans="1:3">
      <c r="A37" s="4" t="s">
        <v>154</v>
      </c>
      <c r="B37" s="6" t="n">
        <v>308</v>
      </c>
      <c r="C37" s="6" t="n">
        <v>12629</v>
      </c>
    </row>
    <row r="38" spans="1:3">
      <c r="A38" s="4" t="s">
        <v>155</v>
      </c>
      <c r="B38" s="6" t="n">
        <v>844</v>
      </c>
      <c r="C38" s="6" t="n">
        <v>308</v>
      </c>
    </row>
    <row r="39" spans="1:3">
      <c r="A39" s="3" t="s">
        <v>156</v>
      </c>
    </row>
    <row r="40" spans="1:3">
      <c r="A40" s="4" t="s">
        <v>157</v>
      </c>
      <c r="B40" s="6" t="n">
        <v>712</v>
      </c>
      <c r="C40" s="6" t="n">
        <v>381</v>
      </c>
    </row>
    <row r="41" spans="1:3">
      <c r="A41" s="3" t="s">
        <v>158</v>
      </c>
    </row>
    <row r="42" spans="1:3">
      <c r="A42" s="4" t="s">
        <v>159</v>
      </c>
      <c r="B42" s="6" t="n">
        <v>3243</v>
      </c>
      <c r="C42" s="4" t="s">
        <v>48</v>
      </c>
    </row>
    <row r="43" spans="1:3">
      <c r="A43" s="4" t="s">
        <v>160</v>
      </c>
      <c r="B43" s="5" t="n">
        <v>1106</v>
      </c>
      <c r="C43" s="4" t="s">
        <v>4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52</v>
      </c>
      <c r="B1" s="2" t="s">
        <v>1</v>
      </c>
    </row>
    <row r="2" spans="1:3">
      <c r="B2" s="2" t="s">
        <v>2</v>
      </c>
      <c r="C2" s="2" t="s">
        <v>38</v>
      </c>
    </row>
    <row r="3" spans="1:3">
      <c r="A3" s="3" t="s">
        <v>198</v>
      </c>
    </row>
    <row r="4" spans="1:3">
      <c r="A4" s="4" t="s">
        <v>553</v>
      </c>
      <c r="B4" s="5" t="n">
        <v>889</v>
      </c>
      <c r="C4" s="5" t="n">
        <v>594</v>
      </c>
    </row>
    <row r="5" spans="1:3">
      <c r="A5" s="3" t="s">
        <v>554</v>
      </c>
    </row>
    <row r="6" spans="1:3">
      <c r="A6" s="4" t="s">
        <v>555</v>
      </c>
      <c r="B6" s="6" t="n">
        <v>166</v>
      </c>
      <c r="C6" s="4" t="s">
        <v>48</v>
      </c>
    </row>
    <row r="7" spans="1:3">
      <c r="A7" s="4" t="s">
        <v>556</v>
      </c>
      <c r="B7" s="4" t="s">
        <v>48</v>
      </c>
      <c r="C7" s="4" t="s">
        <v>48</v>
      </c>
    </row>
    <row r="8" spans="1:3">
      <c r="A8" s="3" t="s">
        <v>557</v>
      </c>
    </row>
    <row r="9" spans="1:3">
      <c r="A9" s="4" t="s">
        <v>555</v>
      </c>
      <c r="B9" s="6" t="n">
        <v>461</v>
      </c>
      <c r="C9" s="6" t="n">
        <v>295</v>
      </c>
    </row>
    <row r="10" spans="1:3">
      <c r="A10" s="4" t="s">
        <v>558</v>
      </c>
      <c r="B10" s="4" t="s">
        <v>48</v>
      </c>
      <c r="C10" s="4" t="s">
        <v>48</v>
      </c>
    </row>
    <row r="11" spans="1:3">
      <c r="A11" s="4" t="s">
        <v>559</v>
      </c>
      <c r="B11" s="4" t="s">
        <v>48</v>
      </c>
      <c r="C11" s="4" t="s">
        <v>48</v>
      </c>
    </row>
    <row r="12" spans="1:3">
      <c r="A12" s="4" t="s">
        <v>560</v>
      </c>
      <c r="B12" s="5" t="n">
        <v>1516</v>
      </c>
      <c r="C12" s="5" t="n">
        <v>88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6"/>
    <col customWidth="1" max="2" min="2" width="80"/>
    <col customWidth="1" max="3" min="3" width="80"/>
    <col customWidth="1" max="4" min="4" width="14"/>
  </cols>
  <sheetData>
    <row r="1" spans="1:4">
      <c r="A1" s="1" t="s">
        <v>561</v>
      </c>
      <c r="B1" s="2" t="s">
        <v>341</v>
      </c>
      <c r="C1" s="2" t="s">
        <v>1</v>
      </c>
    </row>
    <row r="2" spans="1:4">
      <c r="B2" s="2" t="s">
        <v>562</v>
      </c>
      <c r="C2" s="2" t="s">
        <v>2</v>
      </c>
      <c r="D2" s="2" t="s">
        <v>38</v>
      </c>
    </row>
    <row r="3" spans="1:4">
      <c r="A3" s="3" t="s">
        <v>563</v>
      </c>
    </row>
    <row r="4" spans="1:4">
      <c r="A4" s="4" t="s">
        <v>564</v>
      </c>
      <c r="C4" s="5" t="n">
        <v>-9803</v>
      </c>
      <c r="D4" s="5" t="n">
        <v>-25938</v>
      </c>
    </row>
    <row r="5" spans="1:4">
      <c r="A5" s="4" t="s">
        <v>565</v>
      </c>
      <c r="C5" s="5" t="n">
        <v>9900</v>
      </c>
      <c r="D5" s="6" t="n">
        <v>25800</v>
      </c>
    </row>
    <row r="6" spans="1:4">
      <c r="A6" s="4" t="s">
        <v>566</v>
      </c>
      <c r="C6" s="4" t="s">
        <v>333</v>
      </c>
    </row>
    <row r="7" spans="1:4">
      <c r="A7" s="4" t="s">
        <v>567</v>
      </c>
      <c r="C7" s="5" t="n">
        <v>98300</v>
      </c>
    </row>
    <row r="8" spans="1:4">
      <c r="A8" s="4" t="s">
        <v>568</v>
      </c>
      <c r="C8" s="5" t="n">
        <v>51000</v>
      </c>
    </row>
    <row r="9" spans="1:4">
      <c r="A9" s="4" t="s">
        <v>569</v>
      </c>
      <c r="C9" s="4" t="s">
        <v>570</v>
      </c>
    </row>
    <row r="10" spans="1:4">
      <c r="A10" s="4" t="s">
        <v>571</v>
      </c>
      <c r="C10" s="5" t="n">
        <v>948</v>
      </c>
    </row>
    <row r="11" spans="1:4">
      <c r="A11" s="4" t="s">
        <v>572</v>
      </c>
      <c r="C11" s="5" t="n">
        <v>500</v>
      </c>
    </row>
    <row r="12" spans="1:4">
      <c r="A12" s="4" t="s">
        <v>573</v>
      </c>
      <c r="C12" s="4" t="s">
        <v>574</v>
      </c>
    </row>
    <row r="13" spans="1:4">
      <c r="A13" s="4" t="s">
        <v>525</v>
      </c>
      <c r="C13" s="5" t="n">
        <v>28401</v>
      </c>
      <c r="D13" s="5" t="n">
        <v>25148</v>
      </c>
    </row>
    <row r="14" spans="1:4">
      <c r="A14" s="4" t="s">
        <v>575</v>
      </c>
      <c r="B14" s="4" t="s">
        <v>576</v>
      </c>
    </row>
    <row r="15" spans="1:4">
      <c r="A15" s="4" t="s">
        <v>577</v>
      </c>
      <c r="C15" s="4" t="s">
        <v>578</v>
      </c>
    </row>
    <row r="16" spans="1:4">
      <c r="A16" s="4" t="s">
        <v>579</v>
      </c>
      <c r="C16" s="5" t="n">
        <v>12700</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80</v>
      </c>
      <c r="B1" s="2" t="s">
        <v>1</v>
      </c>
    </row>
    <row r="2" spans="1:3">
      <c r="B2" s="2" t="s">
        <v>2</v>
      </c>
      <c r="C2" s="2" t="s">
        <v>38</v>
      </c>
    </row>
    <row r="3" spans="1:3">
      <c r="A3" s="3" t="s">
        <v>78</v>
      </c>
    </row>
    <row r="4" spans="1:3">
      <c r="A4" s="4" t="s">
        <v>581</v>
      </c>
      <c r="B4" s="5" t="n">
        <v>30883</v>
      </c>
      <c r="C4" s="5" t="n">
        <v>26722</v>
      </c>
    </row>
    <row r="5" spans="1:3">
      <c r="A5" s="4" t="s">
        <v>582</v>
      </c>
    </row>
    <row r="6" spans="1:3">
      <c r="A6" s="3" t="s">
        <v>78</v>
      </c>
    </row>
    <row r="7" spans="1:3">
      <c r="A7" s="4" t="s">
        <v>581</v>
      </c>
      <c r="B7" s="6" t="n">
        <v>24477</v>
      </c>
      <c r="C7" s="6" t="n">
        <v>21343</v>
      </c>
    </row>
    <row r="8" spans="1:3">
      <c r="A8" s="4" t="s">
        <v>583</v>
      </c>
    </row>
    <row r="9" spans="1:3">
      <c r="A9" s="3" t="s">
        <v>78</v>
      </c>
    </row>
    <row r="10" spans="1:3">
      <c r="A10" s="4" t="s">
        <v>581</v>
      </c>
      <c r="B10" s="6" t="n">
        <v>6358</v>
      </c>
      <c r="C10" s="6" t="n">
        <v>3708</v>
      </c>
    </row>
    <row r="11" spans="1:3">
      <c r="A11" s="4" t="s">
        <v>584</v>
      </c>
    </row>
    <row r="12" spans="1:3">
      <c r="A12" s="3" t="s">
        <v>78</v>
      </c>
    </row>
    <row r="13" spans="1:3">
      <c r="A13" s="4" t="s">
        <v>581</v>
      </c>
      <c r="B13" s="5" t="n">
        <v>48</v>
      </c>
      <c r="C13" s="5" t="n">
        <v>167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85</v>
      </c>
      <c r="B1" s="2" t="s">
        <v>1</v>
      </c>
    </row>
    <row r="2" spans="1:3">
      <c r="B2" s="2" t="s">
        <v>2</v>
      </c>
      <c r="C2" s="2" t="s">
        <v>38</v>
      </c>
    </row>
    <row r="3" spans="1:3">
      <c r="A3" s="3" t="s">
        <v>586</v>
      </c>
    </row>
    <row r="4" spans="1:3">
      <c r="A4" s="4" t="s">
        <v>587</v>
      </c>
      <c r="B4" s="4" t="s">
        <v>333</v>
      </c>
      <c r="C4" s="4" t="s">
        <v>58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89</v>
      </c>
      <c r="B1" s="2" t="s">
        <v>1</v>
      </c>
    </row>
    <row r="2" spans="1:3">
      <c r="B2" s="2" t="s">
        <v>2</v>
      </c>
      <c r="C2" s="2" t="s">
        <v>38</v>
      </c>
    </row>
    <row r="3" spans="1:3">
      <c r="A3" s="4" t="s">
        <v>590</v>
      </c>
      <c r="B3" s="5" t="n">
        <v>30883</v>
      </c>
      <c r="C3" s="5" t="n">
        <v>26722</v>
      </c>
    </row>
    <row r="4" spans="1:3">
      <c r="A4" s="4" t="s">
        <v>591</v>
      </c>
      <c r="B4" s="6" t="n">
        <v>3606</v>
      </c>
      <c r="C4" s="6" t="n">
        <v>6206</v>
      </c>
    </row>
    <row r="5" spans="1:3">
      <c r="A5" s="4" t="s">
        <v>592</v>
      </c>
    </row>
    <row r="6" spans="1:3">
      <c r="A6" s="4" t="s">
        <v>590</v>
      </c>
      <c r="B6" s="4" t="s">
        <v>48</v>
      </c>
      <c r="C6" s="6" t="n">
        <v>1201</v>
      </c>
    </row>
    <row r="7" spans="1:3">
      <c r="A7" s="4" t="s">
        <v>591</v>
      </c>
      <c r="B7" s="4" t="s">
        <v>48</v>
      </c>
      <c r="C7" s="4" t="s">
        <v>48</v>
      </c>
    </row>
    <row r="8" spans="1:3">
      <c r="A8" s="4" t="s">
        <v>593</v>
      </c>
    </row>
    <row r="9" spans="1:3">
      <c r="A9" s="4" t="s">
        <v>590</v>
      </c>
      <c r="B9" s="6" t="n">
        <v>1724</v>
      </c>
      <c r="C9" s="6" t="n">
        <v>10</v>
      </c>
    </row>
    <row r="10" spans="1:3">
      <c r="A10" s="4" t="s">
        <v>591</v>
      </c>
      <c r="B10" s="4" t="s">
        <v>48</v>
      </c>
      <c r="C10" s="4" t="s">
        <v>4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594</v>
      </c>
      <c r="B1" s="2" t="s">
        <v>1</v>
      </c>
    </row>
    <row r="2" spans="1:2">
      <c r="B2" s="2" t="s">
        <v>595</v>
      </c>
    </row>
    <row r="3" spans="1:2">
      <c r="A3" s="3" t="s">
        <v>596</v>
      </c>
    </row>
    <row r="4" spans="1:2">
      <c r="A4" s="4" t="s">
        <v>597</v>
      </c>
      <c r="B4" s="5" t="n">
        <v>255</v>
      </c>
    </row>
    <row r="5" spans="1:2">
      <c r="A5" s="4" t="s">
        <v>598</v>
      </c>
      <c r="B5" s="5" t="n">
        <v>1993</v>
      </c>
    </row>
    <row r="6" spans="1:2">
      <c r="A6" s="4" t="s">
        <v>599</v>
      </c>
      <c r="B6" s="8" t="n">
        <v>0.5</v>
      </c>
    </row>
    <row r="7" spans="1:2">
      <c r="A7" s="4" t="s">
        <v>600</v>
      </c>
      <c r="B7" s="8" t="n">
        <v>11.5</v>
      </c>
    </row>
    <row r="8" spans="1:2">
      <c r="A8" s="4" t="s">
        <v>601</v>
      </c>
      <c r="B8" s="4" t="s">
        <v>60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603</v>
      </c>
      <c r="B1" s="2" t="s">
        <v>341</v>
      </c>
      <c r="F1" s="2" t="s">
        <v>1</v>
      </c>
    </row>
    <row r="2" spans="1:7">
      <c r="B2" s="2" t="s">
        <v>604</v>
      </c>
      <c r="C2" s="2" t="s">
        <v>605</v>
      </c>
      <c r="D2" s="2" t="s">
        <v>606</v>
      </c>
      <c r="E2" s="2" t="s">
        <v>607</v>
      </c>
      <c r="F2" s="2" t="s">
        <v>2</v>
      </c>
      <c r="G2" s="2" t="s">
        <v>38</v>
      </c>
    </row>
    <row r="3" spans="1:7">
      <c r="A3" s="3" t="s">
        <v>608</v>
      </c>
    </row>
    <row r="4" spans="1:7">
      <c r="A4" s="4" t="s">
        <v>609</v>
      </c>
      <c r="F4" s="4" t="s">
        <v>48</v>
      </c>
      <c r="G4" s="5" t="n">
        <v>410</v>
      </c>
    </row>
    <row r="5" spans="1:7">
      <c r="A5" s="4" t="s">
        <v>610</v>
      </c>
      <c r="F5" s="6" t="n">
        <v>1083096</v>
      </c>
    </row>
    <row r="6" spans="1:7">
      <c r="A6" s="4" t="s">
        <v>611</v>
      </c>
    </row>
    <row r="7" spans="1:7">
      <c r="A7" s="3" t="s">
        <v>608</v>
      </c>
    </row>
    <row r="8" spans="1:7">
      <c r="A8" s="4" t="s">
        <v>612</v>
      </c>
      <c r="B8" s="6" t="n">
        <v>585396</v>
      </c>
    </row>
    <row r="9" spans="1:7">
      <c r="A9" s="4" t="s">
        <v>609</v>
      </c>
      <c r="B9" s="5" t="n">
        <v>5820</v>
      </c>
    </row>
    <row r="10" spans="1:7">
      <c r="A10" s="4" t="s">
        <v>613</v>
      </c>
      <c r="B10" s="6" t="n">
        <v>5728</v>
      </c>
    </row>
    <row r="11" spans="1:7">
      <c r="A11" s="4" t="s">
        <v>614</v>
      </c>
      <c r="B11" s="5" t="n">
        <v>92</v>
      </c>
    </row>
    <row r="12" spans="1:7">
      <c r="A12" s="4" t="s">
        <v>615</v>
      </c>
      <c r="B12" s="6" t="n">
        <v>8272023</v>
      </c>
    </row>
    <row r="13" spans="1:7">
      <c r="A13" s="4" t="s">
        <v>610</v>
      </c>
      <c r="B13" s="6" t="n">
        <v>7517334</v>
      </c>
    </row>
    <row r="14" spans="1:7">
      <c r="A14" s="4" t="s">
        <v>616</v>
      </c>
      <c r="B14" s="6" t="n">
        <v>113750</v>
      </c>
    </row>
    <row r="15" spans="1:7">
      <c r="A15" s="4" t="s">
        <v>617</v>
      </c>
      <c r="B15" s="6" t="n">
        <v>103837</v>
      </c>
    </row>
    <row r="16" spans="1:7">
      <c r="A16" s="4" t="s">
        <v>618</v>
      </c>
      <c r="B16" s="6" t="n">
        <v>103837</v>
      </c>
    </row>
    <row r="17" spans="1:7">
      <c r="A17" s="4" t="s">
        <v>619</v>
      </c>
    </row>
    <row r="18" spans="1:7">
      <c r="A18" s="3" t="s">
        <v>608</v>
      </c>
    </row>
    <row r="19" spans="1:7">
      <c r="A19" s="4" t="s">
        <v>620</v>
      </c>
      <c r="E19" s="5" t="n">
        <v>1070</v>
      </c>
    </row>
    <row r="20" spans="1:7">
      <c r="A20" s="4" t="s">
        <v>621</v>
      </c>
      <c r="E20" s="6" t="n">
        <v>134</v>
      </c>
    </row>
    <row r="21" spans="1:7">
      <c r="A21" s="4" t="s">
        <v>622</v>
      </c>
      <c r="E21" s="5" t="n">
        <v>67100</v>
      </c>
    </row>
    <row r="22" spans="1:7">
      <c r="A22" s="4" t="s">
        <v>623</v>
      </c>
    </row>
    <row r="23" spans="1:7">
      <c r="A23" s="3" t="s">
        <v>608</v>
      </c>
    </row>
    <row r="24" spans="1:7">
      <c r="A24" s="4" t="s">
        <v>610</v>
      </c>
      <c r="F24" s="6" t="n">
        <v>6000</v>
      </c>
    </row>
    <row r="25" spans="1:7">
      <c r="A25" s="4" t="s">
        <v>624</v>
      </c>
    </row>
    <row r="26" spans="1:7">
      <c r="A26" s="3" t="s">
        <v>608</v>
      </c>
    </row>
    <row r="27" spans="1:7">
      <c r="A27" s="4" t="s">
        <v>625</v>
      </c>
      <c r="C27" s="6" t="n">
        <v>2500</v>
      </c>
      <c r="D27" s="6" t="n">
        <v>3000</v>
      </c>
    </row>
    <row r="28" spans="1:7">
      <c r="A28" s="4" t="s">
        <v>626</v>
      </c>
      <c r="C28" s="5" t="n">
        <v>2600</v>
      </c>
      <c r="D28" s="5" t="n">
        <v>3120</v>
      </c>
    </row>
    <row r="29" spans="1:7">
      <c r="A29" s="4" t="s">
        <v>627</v>
      </c>
    </row>
    <row r="30" spans="1:7">
      <c r="A30" s="3" t="s">
        <v>608</v>
      </c>
    </row>
    <row r="31" spans="1:7">
      <c r="A31" s="4" t="s">
        <v>628</v>
      </c>
      <c r="B31" s="5" t="n">
        <v>220</v>
      </c>
    </row>
    <row r="32" spans="1:7">
      <c r="A32" s="4" t="s">
        <v>629</v>
      </c>
    </row>
    <row r="33" spans="1:7">
      <c r="A33" s="3" t="s">
        <v>608</v>
      </c>
    </row>
    <row r="34" spans="1:7">
      <c r="A34" s="4" t="s">
        <v>628</v>
      </c>
      <c r="B34" s="5" t="n">
        <v>5500</v>
      </c>
    </row>
  </sheetData>
  <mergeCells count="3">
    <mergeCell ref="A1:A2"/>
    <mergeCell ref="B1:E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9T21:41:40Z</dcterms:created>
  <dcterms:modified xmlns:dcterms="http://purl.org/dc/terms/" xmlns:xsi="http://www.w3.org/2001/XMLSchema-instance" xsi:type="dcterms:W3CDTF">2019-03-19T21:41:40Z</dcterms:modified>
</cp:coreProperties>
</file>